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Summary of significant accounti" sheetId="8" r:id="rId8"/>
    <s:sheet name="Fair value measurements" sheetId="9" r:id="rId9"/>
    <s:sheet name="Cash equivalents and marketable" sheetId="10" r:id="rId10"/>
    <s:sheet name="Inventory" sheetId="11" r:id="rId11"/>
    <s:sheet name="Accrued expenses and other curr" sheetId="12" r:id="rId12"/>
    <s:sheet name="Common stock" sheetId="13" r:id="rId13"/>
    <s:sheet name="Stock-based compensation" sheetId="14" r:id="rId14"/>
    <s:sheet name="Income taxes" sheetId="15" r:id="rId15"/>
    <s:sheet name="Net loss per share" sheetId="16" r:id="rId16"/>
    <s:sheet name="Segment Information" sheetId="17" r:id="rId17"/>
    <s:sheet name="Summary of significant accoun18" sheetId="18" r:id="rId18"/>
    <s:sheet name="Fair value measurements (Tables" sheetId="19" r:id="rId19"/>
    <s:sheet name="Cash equivalents and marketab20" sheetId="20" r:id="rId20"/>
    <s:sheet name="Inventory (Tables)" sheetId="21" r:id="rId21"/>
    <s:sheet name="Accrued expenses and other cu22" sheetId="22" r:id="rId22"/>
    <s:sheet name="Common stock (Tables)" sheetId="23" r:id="rId23"/>
    <s:sheet name="Stock-based compensation (Table" sheetId="24" r:id="rId24"/>
    <s:sheet name="Net loss per share (Tables)" sheetId="25" r:id="rId25"/>
    <s:sheet name="Segment Information (Tables)" sheetId="26" r:id="rId26"/>
    <s:sheet name="Organization and operations (De" sheetId="27" r:id="rId27"/>
    <s:sheet name="Summary of significant accoun28" sheetId="28" r:id="rId28"/>
    <s:sheet name="Fair value measurements (Detail" sheetId="29" r:id="rId29"/>
    <s:sheet name="Cash equivalents and marketab30" sheetId="30" r:id="rId30"/>
    <s:sheet name="Inventory (Details)" sheetId="31" r:id="rId31"/>
    <s:sheet name="Accrued expenses and other cu32" sheetId="32" r:id="rId32"/>
    <s:sheet name="Common stock - Narrative (Detai" sheetId="33" r:id="rId33"/>
    <s:sheet name="Common stock - Restricted commo" sheetId="34" r:id="rId34"/>
    <s:sheet name="Stock-based compensation - Narr" sheetId="35" r:id="rId35"/>
    <s:sheet name="Stock-based compensation - Summ" sheetId="36" r:id="rId36"/>
    <s:sheet name="Stock-based compensation - Su37" sheetId="37" r:id="rId37"/>
    <s:sheet name="Income taxes (Details)" sheetId="38" r:id="rId38"/>
    <s:sheet name="Net loss per share (Details)" sheetId="39" r:id="rId39"/>
    <s:sheet name="Segment Information (Details)" sheetId="40" r:id="rId40"/>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6</t>
  </si>
  <si>
    <t>Jul. 29, 2016</t>
  </si>
  <si>
    <t>Document And Entity Information [Abstract]</t>
  </si>
  <si>
    <t>Entity Registrant Name</t>
  </si>
  <si>
    <t>Flex Pharma,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 (Q1,Q2,Q3,FY)</t>
  </si>
  <si>
    <t>Q2</t>
  </si>
  <si>
    <t>Amendment Flag</t>
  </si>
  <si>
    <t>false</t>
  </si>
  <si>
    <t>Entity Common Stock, Shares Outstanding</t>
  </si>
  <si>
    <t>CONDENSED CONSOLIDATED BALANCE SHEETS (Unaudited) - USD ($)</t>
  </si>
  <si>
    <t>Dec. 31, 2015</t>
  </si>
  <si>
    <t>Current assets:</t>
  </si>
  <si>
    <t>Cash and cash equivalents</t>
  </si>
  <si>
    <t>Marketable securities</t>
  </si>
  <si>
    <t>Accounts receivable</t>
  </si>
  <si>
    <t>Inventory</t>
  </si>
  <si>
    <t>Prepaid expenses and other current assets</t>
  </si>
  <si>
    <t>Total current assets</t>
  </si>
  <si>
    <t>Property and equipment, net</t>
  </si>
  <si>
    <t>Other assets</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Other long term liabilities</t>
  </si>
  <si>
    <t>Total liabilities</t>
  </si>
  <si>
    <t>Stockholders' equity:</t>
  </si>
  <si>
    <t>Preferred stock, $0.0001 par value; 10,000,000 shares authorized at June 30, 2016 and December 31, 2015; none issued or outstanding at June 30, 2016 and December 31, 2015</t>
  </si>
  <si>
    <t>Common stock, $0.0001 par value; 100,000,000 shares authorized at June 30, 2016 and December 31, 2015; 17,968,475 and 17,943,880 shares issued at June 30, 2016 and December 31, 2015, respectively, and 16,260,781 and 15,741,618 shares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t>
  </si>
  <si>
    <t>3 Months Ended</t>
  </si>
  <si>
    <t>Jun. 30, 2015</t>
  </si>
  <si>
    <t>Income Statement [Abstract]</t>
  </si>
  <si>
    <t>Net revenue</t>
  </si>
  <si>
    <t>Costs and expenses:</t>
  </si>
  <si>
    <t>Cost of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in shares)</t>
  </si>
  <si>
    <t>CONDENSED CONSOLIDATED STATEMENTS OF COMPREHENSIVE LOSS (Unaudited) - USD ($)</t>
  </si>
  <si>
    <t>Statement of Comprehensive Income [Abstract]</t>
  </si>
  <si>
    <t>Other comprehensive gain:</t>
  </si>
  <si>
    <t>Unrealized gain on available-for-sale securities</t>
  </si>
  <si>
    <t>Comprehensive loss</t>
  </si>
  <si>
    <t>CONDENSED CONSOLIDATED STATEMENTS OF CASH FLOWS (Unaudited) - USD ($)</t>
  </si>
  <si>
    <t>Operating activities</t>
  </si>
  <si>
    <t>Adjustments to reconcile net loss to net cash used in operating activities:</t>
  </si>
  <si>
    <t>Depreciation expense</t>
  </si>
  <si>
    <t>Stock-based compensation expense</t>
  </si>
  <si>
    <t>Amortization and accretion on investments</t>
  </si>
  <si>
    <t>Changes in operating assets and liabilities:</t>
  </si>
  <si>
    <t>Deferred rent</t>
  </si>
  <si>
    <t>Net cash used in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Proceeds from IPO, net of offering costs</t>
  </si>
  <si>
    <t>Proceeds from exercise of common stock</t>
  </si>
  <si>
    <t>Proceeds from early exercise of common stock</t>
  </si>
  <si>
    <t>Net cash provided by financing activities</t>
  </si>
  <si>
    <t>Net (decrease) increase in cash and cash equivalents</t>
  </si>
  <si>
    <t>Cash and cash equivalents at beginning of period</t>
  </si>
  <si>
    <t>Cash and cash equivalents at end of period</t>
  </si>
  <si>
    <t>Supplemental cash flow information</t>
  </si>
  <si>
    <t>Property and equipment purchases included in accounts payable at June 30, 2016</t>
  </si>
  <si>
    <t>Property and equipment purchases included in accrued expense at December 31, 2015 and 2014</t>
  </si>
  <si>
    <t>IPO issuance costs included in accounts payable and accrued expenses at December 31, 2014</t>
  </si>
  <si>
    <t>IPO issuance costs paid in cash through December 31, 2014</t>
  </si>
  <si>
    <t>Organization and operations</t>
  </si>
  <si>
    <t>Organization, Consolidation and Presentation of Financial Statements [Abstract]</t>
  </si>
  <si>
    <t>Organization and operations The Company Flex Pharma, Inc. (the "Company") is a biotechnology company that is developing innovative and proprietary treatments for nocturnal leg cramps, muscle cramps and spasms associated with severe neuromuscular conditions, and exercise-associated muscle cramps. The Company's consumer product and drug product candidates are based on the potential mechanism of action described as Chemical Neuro Stimulation, which is the process by which a small molecule chemical signal, acting topically, induces a neuronal sensory signal that produces a beneficial effect. The Company's consumer product and drug product candidates activate certain receptors in primary sensory neurons, which then act via neuronal circuits to reduce the repetitive firing, or hyperexcitability, of alpha-motor neurons in the spinal cord, thereby preventing or reducing the frequency and intensity of muscle cramps and spasms. The Company intends to initially focus its drug development efforts on products to treat nocturnal leg cramps and spasms, spasticity and cramping associated with multiple sclerosis and motor neuron disease, such as amyotrophic lateral sclerosis. In the second quarter of 2016, the Company launched its consumer brand and cornerstone consumer product, HOTSHOT TM , which is intended to prevent and treat exercise-associated muscle cramps. HOTSHOT is sold directly to consumers via e-commerce on the Company's branded website and is also sold to a select number of specialty retailers. In connection with the launch of HOTSHOT, the Company began operating as two reportable segments, Consumer Operations and Drug Development. See Note 11 for additional discussion and information on our reportable segments. The Company is subject to risks common to companies in the biotechnology and consumer products industries,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and development by competitors of alternative products. In February 2015, the Company sold 5,491,191 shares of common stock (inclusive of 91,191 shares of common stock sold by the Company pursuant to the exercise of an overallotment option granted to the underwriters in connection with the offering) through an underwritten initial public offering ("IPO") at a price of $16.00 per share. The aggregate net proceeds received by the Company from the offering were approximately $79,900,000 , after deducting underwriting discounts and commissions and offering expenses payable by the Company of approximately $8,000,000 (See Note 2). Liquidity The Company has incurred an accumulated deficit of $58,108,084 since inception and will require substantial additional capital to fund its research and development and commercialization and growth of its consumer brand and HOTSHOT. The Company had unrestricted cash, cash equivalents and marketable securities of $74,854,019 at June 30, 2016 . The Company believes its existing cash, cash equivalents and marketable securities will be sufficient to allow the Company to fund its current operating plan for at least the next 12 months.</t>
  </si>
  <si>
    <t>Summary of significant accounting policies and recent accounting pronouncements</t>
  </si>
  <si>
    <t>Accounting Policies [Abstract]</t>
  </si>
  <si>
    <t xml:space="preserve">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June 30, 2016 , the Company’s significant accounting policies, which are detailed in the Company’s Annual Report on Form 10-K for the fiscal year ended December 31, 2015 (the “ 2015 10-K”), have not changed, other than as noted below. Net revenue Revenue is recognized when persuasive evidence of an arrangement exists, delivery of the product has occurred, the sales price is fixed or determinable and collectibility is reasonably assured. For e-commerce customers, upon request, the Company issues refunds within 21 days of shipment. As the Company currently does not have adequate history to accurately estimate refunds, all e-commerce sales, and their related costs, are deferred and revenue is recognized once the refund period lapses. For specialty retailers, the Company does not offer a right of return or refund and revenue is recognized at the time products are delivered to customers. Discounts provided to customers are accounted for as a reduction of revenue. Revenue is presented net of taxes collected from customers and remitted to governmental authorities. The Company had no customers that represented greater than 10% of consolidated net revenue during the three and six months ended June 30, 2016. All revenue was generated from sales within the United States. Accounts receivable and allowance for doubtful accounts Accounts receivable are stated at their carrying values, net of any allowances for doubtful accounts. Accounts receivable consist primarily of amounts due from specialty retailers, for which collectibility is reasonably assured. Receivables are evaluated for collectibility on a regular basis and an allowance for doubtful accounts is recorded, if necessary. No allowance for doubtful accounts was deemed necessary at June 30, 2016. Cost of revenue Cost of revenue includes the cost of raw materials utilized to produce HOTSHOT, co-packing fees, repacking fees, in-bound freight charges and warehouse and transportation costs incurred to bring HOTSHOT finished goods to salable condition. All other costs incurred after this condition is met are considered selling costs and included in selling, general and administrative expenses. Cost of revenue also includes write-offs for inventory that has become obsolete, that has a cost basis in excess of its estimated realizable value, or exceeds projected sales, as well as depreciation expense related to manufacturing equipment purchased to support production. 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June 30, 2016 includes raw materials available for future production runs, as well as the finished goods produced during the initial production run of HOTSHOT.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revenue. Advertising expense Advertising expense consists of media and production costs related to print and digital advertising. All advertising is expensed as incurred. Total advertising expenses are included in selling, general and administrative and were approximately $916,000 and $1,426,000 for the three and six months ended June 30, 2016, respectively. Shipping and handling costs Shipping and handling costs related to the movement of inventory to the Company's co-packer and from the co-packer to the Company's third party warehousing partner is capitalized as inventory and expensed as a cost of revenue when revenue is recognized. Shipping and handling costs to move finished goods from the Company's warehousing partner to the Company's third party fulfillment partner or to customer locations are included in selling, general and administrative expenses in the condensed consolidated statement of operations, and were approximately $28,000 for the three and six months ended June 30, 2016. There were no such costs in 2015 as the Company had not yet launched HOTSHOT. As of June 30, 2016, the Company's customers did not pay separately for shipping and handling costs.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5 10-K. The condensed consolidated financial statements as of June 30, 2016 , for the three and six months ended June 30, 2016 and June 30, 2015 ,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June 30, 2016 , and the statements of operations, comprehensive loss and cash flows for the three and six month periods ended June 30, 2016 and 2015. The results for the three and six months ended June 30, 2016 are not necessarily indicative of results to be expected for the year ending December 31, 2016 , or any other future annual or interim periods. Initial public offering 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 Deferred IPO issuance costs, which primarily consisted of direct incremental legal and accounting fees related to the Company's IPO, were previously capitalized at December 31, 2014. Upon the closing of the IPO in February 2015, IPO issuance costs, which totaled $1,848,737 , were offset against the IPO proceeds within additional paid-in capital.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Concentration of risk The Company outsources the manufacture of HOTSHOT to a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Recent accounting pronouncements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2016-08 are the same as the effective date and transition requirements for ASU 2014-09. The Company is currently evaluating the impact of the guidance related to the Company's launch of HOTSHOT. In August 2014, the FASB issued ASU No. 2014-15 Presentation of Financial Statements - Going Concern (Subtopic 205-40) .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June 30, 2016 , substantial doubt about the Company’s ability to continue as a going concern does not exist.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launch of HOTSHOT.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n March 2016, the FASB issued ASU No. 2016-09 Stock Compensation (Topic 718): Improvements to Employee Share-Based Payment Accounting . The ASU simplifies several aspects of the accounting for employee share-based payment transactions. The amendments in the update include income tax consequences related to excess tax benefits and tax deficiencies, classification of awards as either equity or liabilities, and classification on the statement of cash flows. The guidance is effective for annual reporting periods beginning after December 15, 2016, and interim periods within those annual periods. Early adoption is permitted for all entities in any interim or annual period. The Company is currently evaluating the impact of ASU 2016-09 on its consolidated financial statements and disclosures. </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and marketable securities measured at fair value on a recurring basis as of June 30, 2016 and December 31, 2015 : Level 1 Level 2 Level 3 Balance as of June 30, 2016 Cash equivalents $ 34,259,641 $ — $ — $ 34,259,641 Marketable securities: Corporate debt securities — 13,812,453 — 13,812,453 U.S. government agency securities — 22,100,327 — 22,100,327 $ 34,259,641 $ 35,912,780 $ — $ 70,172,421 Level 1 Level 2 Level 3 Balance as of December 31, 2015 Cash equivalents $ 58,575,348 $ 1,410,322 $ — $ 59,985,670 Marketable securities: Corporate debt securities — 26,965,297 — 26,965,297 $ 58,575,348 $ 28,375,619 $ — $ 86,950,967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June 30, 2016 . After completing its validation procedures, the Company did not adjust or override any fair value carrying amounts as of June 30, 2016 . The Company evaluates transfers between levels at the end of each reporting period. There were no transfers of assets or liabilities between Level 1 and Level 2 during the six months ended June 30, 2016 or the year ended December 31, 2015. The Company had no financial assets or liabilities that were classified as Level 3 at any point during the six months ended June 30, 2016 or the year ended December 31, 2015.</t>
  </si>
  <si>
    <t>Cash equivalents and marketable securities</t>
  </si>
  <si>
    <t>Cash and Cash Equivalents [Abstract]</t>
  </si>
  <si>
    <t>Cash equivalents and marketable securities The Company considers all highly liquid investments with maturities of three months or less when purchased to be cash equivalents. Cash equivalents as of June 30, 2016 and December 31, 2015 consisted of money market funds. Marketable securities as of June 30, 2016 consisted of corporate debt securities and U.S. government agency securities. Marketable securities as of December 31, 2015 consisted of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immaterial realized gains on marketable securities during the three and six months ended June 30, 2016 and 2015.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June 30, 2016 and December 31, 2015 consisted of the following: Amortized Cost Unrealized Gains Unrealized Losses Fair Value As of June 30, 2016 Current (due within 1 year): Corporate debt securities $ 13,804,598 $ 7,855 $ — $ 13,812,453 U.S. government agency securities 22,068,692 31,635 — 22,100,327 Total $ 35,873,290 $ 39,490 $ — $ 35,912,780 Amortized Cost Unrealized Gains Unrealized Losses Fair Value As of December 31, 2015 Current (due within 1 year): Corporate debt securities $ 24,666,607 $ 1,878 $ (16,137 ) $ 24,652,348 Noncurrent (due after 1 year through 5 years): Corporate debt securities 2,323,344 — (10,395 ) 2,312,949 Total $ 26,989,951 $ 1,878 $ (26,532 ) $ 26,965,297 At June 30, 2016 , all investments held by the Company were classified as current. The Company had $24,652,348 of marketable securities classified as current and $2,312,949 of marketable securities classified as noncurrent as of December 31, 2015 .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 The Company held zero and eleven debt securities that were in an unrealized loss position at June 30, 2016 and December 31, 2015 , respectively, all of which have been in a continuous loss position for less than 12 months. The aggregate fair value of debt securities in an unrealized loss position was zero and $24,967,915 at June 30, 2016 and December 31, 2015 , respectively. There were no individual securities that were in a significant unrealized loss position as of June 30, 2016 or December 31, 2015 . The Company evaluated its securities for other-than-temporary impairment and no marketable securities were considered to be other-than-temporarily impaired as of June 30, 2016 .</t>
  </si>
  <si>
    <t>Inventory Disclosure [Abstract]</t>
  </si>
  <si>
    <t>Inventory The Company began capitalizing inventory as of March 31, 2016, when it was determined that the inventory had a probable future economic benefit. Inventory has been recorded at cost as of June 30, 2016. Costs capitalized at June 30, 2016 relate to the initial production run of HOTSHOT. The Company held no inventory at December 31, 2015. The following table presents inventory: June 30, 2016 December 31, 2015 Raw materials $ 38,904 $ — Finished goods 235,398 — Total inventory $ 274,302 $ — In the first quarter of 2016, the Company wrote off materials purchased for the initial production run of HOTSHOT finished goods that, upon completion, were not expected to be sold based upon projected sales, a 12 month product shelf life, the number of units produced and production level requirements. The initial production run of HOTSHOT finished goods was completed in the second quarter of 2016, at which time the Company wrote-off production costs incurred for those finished goods that were not expected to be sold. Write-offs totaled $40,652 and $225,950 for the three and six months ended June 30, 2016, respectively, and are included in cost of revenue in the accompanying condensed consolidated statement of operations. The cost of revenue related to deferred revenue is capitalized and recorded as cost of revenue at the time the revenue is recognized.</t>
  </si>
  <si>
    <t>Payables and Accruals [Abstract]</t>
  </si>
  <si>
    <t xml:space="preserve">Accrued expenses and other current liabilities Accrued expenses and other current liabilities consisted of the following: June 30, 2016 December 31, 2015 Payroll and employee-related costs $ 1,079,260 $ 1,299,248 Research and development costs 502,396 307,666 Professional fees 130,889 129,625 Consumer product-related costs 33,790 198,887 Other 15,442 11,948 Total $ 1,761,777 $ 1,947,374 </t>
  </si>
  <si>
    <t>Common stock</t>
  </si>
  <si>
    <t>Equity [Abstract]</t>
  </si>
  <si>
    <t xml:space="preserve">Common stock As of June 30, 2016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recipients, an additional 867,314 shares of restricted common stock were sold to the same recipients, after which the anti-dilution provisions were terminated. The restricted common stock vested 25% upon issuance, and the remaining 75% vests ratably over four years , during which time the Company has the right to repurchase the unvested shares held by a recipient if the relationship between such recipient and the Company ceases. If the relationship terminates, the Company has 90 days to repurchase unvested shares at $0.0004 per share. Such shares are not accounted for as outstanding until they vest. There were 3,726,619 shares of restricted common stock outstanding as of June 30, 2016 . Unvested restricted common stock awards to non-employees are re-measured at each vest date and each financial reporting date. The following is a summary of restricted common stock activity: Number of Shares Weighted-Average Grant Date Fair Value Non-vested at December 31, 2015 2,202,262 $ 0.10 Issued — — Vested (508,152 ) 0.10 Non-vested at June 30, 2016 1,694,110 $ 0.10 Restricted common stock to consultants During the six months ended June 30, 2016 , the Company issued 18,194 shares of restricted common stock to non-employee consultants and advisors. The Company has the right to repurchase any unvested shares held by a recipient if the relationship between such recipient and the Company ceases. If the relationship terminates, the Company has 90 days to repurchase unvested shares at $ 0.0001 per share. Such shares are not accounted for as outstanding until they vest. There were 4,610 shares of restricted common stock outstanding as of June 30, 2016 . Unvested restricted common stock awards to non-employees are re-measured at each vest date and each financial reporting date. The following is a summary of restricted common stock activity: Number of Shares Weighted-Average Grant Date Fair Value Non-vested at December 31, 2015 — $ — Issued 18,194 9.51 Vested (4,610 ) 9.34 Non-vested at June 30, 2016 13,584 $ 9.56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June 30, 2016 , there were 299,671 shares remaining available for the grant of stock awards under the 2015 Plan.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six months ended June 30, 2016 : Shares Weighted-Average Exercise Price Weighted-Average Remaining Contractual Term (in years) Aggregate Outstanding at December 31, 2015 1,824,973 $ 8.34 Granted 699,820 9.94 Exercised (6,401 ) 1.26 Cancelled or forfeited (93,375 ) 12.94 Outstanding at June 30, 2016 2,425,017 $ 8.64 8.87 $ 6,528,784 Exercisable at June 30, 2016 605,959 $ 7.09 8.24 $ 2,864,265 Vested or expected to vest at June 30, 2016 2,115,540 $ 8.55 8.37 $ 6,034,998 Total stock-based compensation expense recognized for employee and non-employee restricted common stock, and stock options granted to employees and non-employees is included in the Company's condensed consolidated statement of operations as follows: Three Months Ended June 30, 2016 Three Months Ended June 30, 2015 Six Months Ended June 30, 2016 Six Months Ended June 30, 2015 Research and development $ 684,695 $ 855,083 $ 1,280,161 $ 1,812,293 Selling, general and administrative 1,303,626 785,476 2,226,321 1,574,026 Total $ 1,988,321 $ 1,640,559 $ 3,506,482 $ 3,386,319 As of June 30, 2016 , there was approximately $13,807,000 of total unrecognized compensation cost related to u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28 years . In November 2015, the Company granted 150,000 performance-based stock options to an employee, which are included in the table of stock option activity above. The options will vest based upon the achievement of certain future revenue milestones. As of June 30, 2016 , the achievement of these vesting milestones was not considered probable. Unrecognized stock-based compensation expense related to this award was approximately $1,000,000 as of June 30, 2016 . The Company records stock-based compensation expense for stock option grants subject to performance-based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In May 2016, in connection with an amendment to an employment agreement, the Company recorded stock-based compensation expense for a modification to an option award that totaled approximately $227,000 . Employee stock purchase plan In January 2015, the Company's board of directors adopted, and the Company's stockholders approved, the 2015 Employee Stock Purchase Plan (the "ESPP"), which became effective upon the date of execution of the underwriting agreement pursuant to which the Company's common stock was priced in connection with the IPO. As of June 30, 2016 , the Company had not yet instituted any offering periods under the ESPP and no shares of the Company's common stock have been purchased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three or six months ended June 30, 2016 or 2015.</t>
  </si>
  <si>
    <t>Net loss per share</t>
  </si>
  <si>
    <t>Earnings Per Share [Abstract]</t>
  </si>
  <si>
    <t>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Because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June 30, 2016 June 30, 2015 Options to purchase common stock 2,425,017 1,363,994 Unvested restricted common stock 1,707,694 2,710,414 Unvested restricted common stock issued upon early exercise of stock options — 37,064 Total 4,132,711 4,111,472</t>
  </si>
  <si>
    <t>Segment Information</t>
  </si>
  <si>
    <t>Segment Reporting [Abstract]</t>
  </si>
  <si>
    <t>Segment Information Effective in the second quarter of 2016 and in connection with the launch of HOTSHOT, the Company began operating as two reportable segments: • The Consumer Operations segment, which reflects the net revenue and costs and expenses related to HOTSHOT and the Company's consumer operations. • The Drug Development segment, which reflects the costs related to the Company's efforts to develop innovative and proprietary drug products to treat nocturnal leg cramps and muscle cramps and spasms associated with severe neuromuscular conditions. The Company discloses information about its reportable segments based on the way that the Company's Chief Operating Decision Maker (CODM), who the Company has identified as the Chief Executive Officer, and management, organizes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1 to the audited consolidated financial statements in the 2015 Form 10-K.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three months ended June 30, 2016 and 2015 are as follows: Three months Ended June 30, 2016 Consumer Operations Drug Development Corporate Consolidated Net revenue $ 112,685 — — $ 112,685 Interest income, net $ — — 107,818 $ 107,818 Loss from operations $ 2,841,848 5,907,774 2,721,329 $ 11,470,951 Three months Ended June 30, 2015 Consumer Operations Drug Development Corporate Consolidated Net revenue $ — — — $ — Interest income, net $ — — 16,183 $ 16,183 Loss from operations $ 1,750,973 3,113,587 2,230,021 $ 7,094,581 Information for the Company's reportable segments for the six months ended June 30, 2016 and 2015 are as follows: Six months Ended June 30, 2016 Consumer Operations Drug Development Corporate Consolidated Net revenue $ 112,685 — — $ 112,685 Interest income, net $ — — 211,151 $ 211,151 Loss from operations $ 5,771,202 9,966,817 5,428,726 $ 21,166,745 Six months Ended June 30, 2015 Consumer Operations Drug Development Corporate Consolidated Net revenue $ — — — $ — Interest income, net $ — — 19,760 $ 19,760 Loss from operations $ 2,833,253 5,918,533 4,363,953 $ 13,115,739</t>
  </si>
  <si>
    <t>Summary of significant accounting policies and recent accounting pronouncements (Policies)</t>
  </si>
  <si>
    <t xml:space="preserve">Net revenue Revenue is recognized when persuasive evidence of an arrangement exists, delivery of the product has occurred, the sales price is fixed or determinable and collectibility is reasonably assured. For e-commerce customers, upon request, the Company issues refunds within 21 days of shipment. As the Company currently does not have adequate history to accurately estimate refunds, all e-commerce sales, and their related costs, are deferred and revenue is recognized once the refund period lapses. For specialty retailers, the Company does not offer a right of return or refund and revenue is recognized at the time products are delivered to customers. Revenue is presented net of taxes collected from customers and remitted to governmental authorities. </t>
  </si>
  <si>
    <t>Net revenue, Discounts and Refunds</t>
  </si>
  <si>
    <t xml:space="preserve">Discounts provided to customers are accounted for as a reduction of revenue. </t>
  </si>
  <si>
    <t>Accounts receivable are stated at their carrying values, net of any allowances for doubtful accounts. Accounts receivable consist primarily of amounts due from specialty retailers, for which collectibility is reasonably assured.</t>
  </si>
  <si>
    <t>Allowance for doubtful accounts</t>
  </si>
  <si>
    <t>Receivables are evaluated for collectibility on a regular basis and an allowance for doubtful accounts is recorded, if necessary.</t>
  </si>
  <si>
    <t>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June 30, 2016 includes raw materials available for future production runs, as well as the finished goods produced during the initial production run of HOTSHOT.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revenue.</t>
  </si>
  <si>
    <t>Advertising expense</t>
  </si>
  <si>
    <t>Advertising expense Advertising expense consists of media and production costs related to print and digital advertising. All advertising is expensed as incurred.</t>
  </si>
  <si>
    <t>Shipping and handling costs</t>
  </si>
  <si>
    <t>Shipping and handling costs Shipping and handling costs related to the movement of inventory to the Company's co-packer and from the co-packer to the Company's third party warehousing partner is capitalized as inventory and expensed as a cost of revenue when revenue is recognized. Shipping and handling costs to move finished goods from the Company's warehousing partner to the Company's third party fulfillment partner or to customer locations are included in selling, general and administrative expenses in the condensed consolidated statement of operations</t>
  </si>
  <si>
    <t>Basis of presentation</t>
  </si>
  <si>
    <t>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 xml:space="preserve">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t>
  </si>
  <si>
    <t>Concentration of risk</t>
  </si>
  <si>
    <t xml:space="preserve">Concentration of risk The Company outsources the manufacture of HOTSHOT to a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t>
  </si>
  <si>
    <t>Recent accounting pronouncements</t>
  </si>
  <si>
    <t xml:space="preserve">Recent accounting pronouncements In May 2014, the FASB issued ASU No. 2014-09,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2016-08 are the same as the effective date and transition requirements for ASU 2014-09. The Company is currently evaluating the impact of the guidance related to the Company's launch of HOTSHOT. In August 2014, the FASB issued ASU No. 2014-15 Presentation of Financial Statements - Going Concern (Subtopic 205-40) .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The Company has concluded, that if this standard had been adopted as of June 30, 2016 , substantial doubt about the Company’s ability to continue as a going concern does not exist. In July 2015, the FASB issued ASU No. 2015-11, Inventory (Topic 330) .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launch of HOTSHOT.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n March 2016, the FASB issued ASU No. 2016-09 Stock Compensation (Topic 718): Improvements to Employee Share-Based Payment Accounting . The ASU simplifies several aspects of the accounting for employee share-based payment transactions. The amendments in the update include income tax consequences related to excess tax benefits and tax deficiencies, classification of awards as either equity or liabilities, and classification on the statement of cash flows. The guidance is effective for annual reporting periods beginning after December 15, 2016, and interim periods within those annual periods. Early adoption is permitted for all entities in any interim or annual period. The Company is currently evaluating the impact of ASU 2016-09 on its consolidated financial statements and disclosures. </t>
  </si>
  <si>
    <t xml:space="preserve">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Cash equivalents</t>
  </si>
  <si>
    <t>The Company considers all highly liquid investments with maturities of three months or less when purchased to be cash equivalents.</t>
  </si>
  <si>
    <t>Marketable securities as of June 30, 2016 consisted of corporate debt securities and U.S. government agency securities. Marketable securities as of December 31, 2015 consisted of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immaterial realized gains on marketable securities during the three and six months ended June 30, 2016 and 2015.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measurements (Tables)</t>
  </si>
  <si>
    <t>Summary of Cash Equivalents and Marketable Securities Measured at Fair Value on a Recurring Basis</t>
  </si>
  <si>
    <t>The following tables summarize the cash equivalents and marketable securities measured at fair value on a recurring basis as of June 30, 2016 and December 31, 2015 : Level 1 Level 2 Level 3 Balance as of June 30, 2016 Cash equivalents $ 34,259,641 $ — $ — $ 34,259,641 Marketable securities: Corporate debt securities — 13,812,453 — 13,812,453 U.S. government agency securities — 22,100,327 — 22,100,327 $ 34,259,641 $ 35,912,780 $ — $ 70,172,421 Level 1 Level 2 Level 3 Balance as of December 31, 2015 Cash equivalents $ 58,575,348 $ 1,410,322 $ — $ 59,985,670 Marketable securities: Corporate debt securities — 26,965,297 — 26,965,297 $ 58,575,348 $ 28,375,619 $ — $ 86,950,967</t>
  </si>
  <si>
    <t>Cash equivalents and marketable securities (Tables)</t>
  </si>
  <si>
    <t>Schedule of Marketable Securities</t>
  </si>
  <si>
    <t>Marketable securities at June 30, 2016 and December 31, 2015 consisted of the following: Amortized Cost Unrealized Gains Unrealized Losses Fair Value As of June 30, 2016 Current (due within 1 year): Corporate debt securities $ 13,804,598 $ 7,855 $ — $ 13,812,453 U.S. government agency securities 22,068,692 31,635 — 22,100,327 Total $ 35,873,290 $ 39,490 $ — $ 35,912,780 Amortized Cost Unrealized Gains Unrealized Losses Fair Value As of December 31, 2015 Current (due within 1 year): Corporate debt securities $ 24,666,607 $ 1,878 $ (16,137 ) $ 24,652,348 Noncurrent (due after 1 year through 5 years): Corporate debt securities 2,323,344 — (10,395 ) 2,312,949 Total $ 26,989,951 $ 1,878 $ (26,532 ) $ 26,965,297</t>
  </si>
  <si>
    <t>Inventory (Tables)</t>
  </si>
  <si>
    <t>Schedule of Inventory, Net</t>
  </si>
  <si>
    <t>The following table presents inventory: June 30, 2016 December 31, 2015 Raw materials $ 38,904 $ — Finished goods 235,398 — Total inventory $ 274,302 $ —</t>
  </si>
  <si>
    <t>Accrued expenses and other current liabilities (Tables)</t>
  </si>
  <si>
    <t>Schedule of accrued expenses</t>
  </si>
  <si>
    <t>Accrued expenses and other current liabilities consisted of the following: June 30, 2016 December 31, 2015 Payroll and employee-related costs $ 1,079,260 $ 1,299,248 Research and development costs 502,396 307,666 Professional fees 130,889 129,625 Consumer product-related costs 33,790 198,887 Other 15,442 11,948 Total $ 1,761,777 $ 1,947,374</t>
  </si>
  <si>
    <t>Schedule of other current liabilities</t>
  </si>
  <si>
    <t>Common stock (Tables)</t>
  </si>
  <si>
    <t>Restricted common stock activity</t>
  </si>
  <si>
    <t>The following is a summary of restricted common stock activity: Number of Shares Weighted-Average Grant Date Fair Value Non-vested at December 31, 2015 2,202,262 $ 0.10 Issued — — Vested (508,152 ) 0.10 Non-vested at June 30, 2016 1,694,110 $ 0.10 The following is a summary of restricted common stock activity: Number of Shares Weighted-Average Grant Date Fair Value Non-vested at December 31, 2015 — $ — Issued 18,194 9.51 Vested (4,610 ) 9.34 Non-vested at June 30, 2016 13,584 $ 9.56</t>
  </si>
  <si>
    <t>Stock-based compensation (Tables)</t>
  </si>
  <si>
    <t>Summary of stock option activity</t>
  </si>
  <si>
    <t>The following table summarizes stock option activity for employees and non-employees for the six months ended June 30, 2016 : Shares Weighted-Average Exercise Price Weighted-Average Remaining Contractual Term (in years) Aggregate Outstanding at December 31, 2015 1,824,973 $ 8.34 Granted 699,820 9.94 Exercised (6,401 ) 1.26 Cancelled or forfeited (93,375 ) 12.94 Outstanding at June 30, 2016 2,425,017 $ 8.64 8.87 $ 6,528,784 Exercisable at June 30, 2016 605,959 $ 7.09 8.24 $ 2,864,265 Vested or expected to vest at June 30, 2016 2,115,540 $ 8.55 8.37 $ 6,034,998</t>
  </si>
  <si>
    <t>Summary of stock-based compensation expense</t>
  </si>
  <si>
    <t>Total stock-based compensation expense recognized for employee and non-employee restricted common stock, and stock options granted to employees and non-employees is included in the Company's condensed consolidated statement of operations as follows: Three Months Ended June 30, 2016 Three Months Ended June 30, 2015 Six Months Ended June 30, 2016 Six Months Ended June 30, 2015 Research and development $ 684,695 $ 855,083 $ 1,280,161 $ 1,812,293 Selling, general and administrative 1,303,626 785,476 2,226,321 1,574,026 Total $ 1,988,321 $ 1,640,559 $ 3,506,482 $ 3,386,319</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June 30, 2016 June 30, 2015 Options to purchase common stock 2,425,017 1,363,994 Unvested restricted common stock 1,707,694 2,710,414 Unvested restricted common stock issued upon early exercise of stock options — 37,064 Total 4,132,711 4,111,472</t>
  </si>
  <si>
    <t>Segment Information (Tables)</t>
  </si>
  <si>
    <t>Schedule of Information for the Company's Operating Segments</t>
  </si>
  <si>
    <t>Information for the Company's reportable segments for the three months ended June 30, 2016 and 2015 are as follows: Three months Ended June 30, 2016 Consumer Operations Drug Development Corporate Consolidated Net revenue $ 112,685 — — $ 112,685 Interest income, net $ — — 107,818 $ 107,818 Loss from operations $ 2,841,848 5,907,774 2,721,329 $ 11,470,951 Three months Ended June 30, 2015 Consumer Operations Drug Development Corporate Consolidated Net revenue $ — — — $ — Interest income, net $ — — 16,183 $ 16,183 Loss from operations $ 1,750,973 3,113,587 2,230,021 $ 7,094,581 Information for the Company's reportable segments for the six months ended June 30, 2016 and 2015 are as follows: Six months Ended June 30, 2016 Consumer Operations Drug Development Corporate Consolidated Net revenue $ 112,685 — — $ 112,685 Interest income, net $ — — 211,151 $ 211,151 Loss from operations $ 5,771,202 9,966,817 5,428,726 $ 21,166,745 Six months Ended June 30, 2015 Consumer Operations Drug Development Corporate Consolidated Net revenue $ — — — $ — Interest income, net $ — — 19,760 $ 19,760 Loss from operations $ 2,833,253 5,918,533 4,363,953 $ 13,115,739</t>
  </si>
  <si>
    <t>Organization and operations (Details)</t>
  </si>
  <si>
    <t>Feb. 03, 2015USD ($)$ / sharesshares</t>
  </si>
  <si>
    <t>Feb. 28, 2015USD ($)$ / sharesshares</t>
  </si>
  <si>
    <t>Jun. 30, 2016USD ($)segment</t>
  </si>
  <si>
    <t>Jun. 30, 2015USD ($)</t>
  </si>
  <si>
    <t>Dec. 31, 2015USD ($)</t>
  </si>
  <si>
    <t>Subsidiary, Sale of Stock [Line Items]</t>
  </si>
  <si>
    <t>Number of reportable segments | segment</t>
  </si>
  <si>
    <t>Underwriting discounts, commissions, and offering expenses</t>
  </si>
  <si>
    <t>Retained earnings (accumulated deficit)</t>
  </si>
  <si>
    <t>Cash, cash equivalents, and marketable securities</t>
  </si>
  <si>
    <t>IPO</t>
  </si>
  <si>
    <t>Common stock, shares issued | shares</t>
  </si>
  <si>
    <t>Common stock, price per share (in usd per share) | $ / shares</t>
  </si>
  <si>
    <t>Over-Allotment Option</t>
  </si>
  <si>
    <t>Summary of significant accounting policies and recent accounting pronouncements - Narrative (Details) - USD ($)</t>
  </si>
  <si>
    <t>Feb. 03, 2015</t>
  </si>
  <si>
    <t>Feb. 28, 2015</t>
  </si>
  <si>
    <t>Refund period from day of shipment (in days)</t>
  </si>
  <si>
    <t>21 days</t>
  </si>
  <si>
    <t>Common stock, number of shares issued from conversion of preferred stock (in shares)</t>
  </si>
  <si>
    <t>IPO issuance cost</t>
  </si>
  <si>
    <t>Common stock, shares issued</t>
  </si>
  <si>
    <t>Common stock, price per share (in usd per share)</t>
  </si>
  <si>
    <t>Fair value measurements (Details) - USD ($)</t>
  </si>
  <si>
    <t>Marketable securities:</t>
  </si>
  <si>
    <t>Fair Value</t>
  </si>
  <si>
    <t>Corporate debt securities</t>
  </si>
  <si>
    <t>U.S. government agency securities</t>
  </si>
  <si>
    <t>Fair Value, Measurements, Recurring</t>
  </si>
  <si>
    <t>Fair Value, Assets and Liabilities Measured on Recurring and Nonrecurring Basis [Line Items]</t>
  </si>
  <si>
    <t>Fair Value, Measurements, Recurring | Corporate debt securities</t>
  </si>
  <si>
    <t>Fair Value, Measurements, Recurring | U.S. government agency securities</t>
  </si>
  <si>
    <t>Fair Value, Measurements, Recurring | Level 1</t>
  </si>
  <si>
    <t>Fair Value, Measurements, Recurring | Level 1 | Corporate debt securities</t>
  </si>
  <si>
    <t>Fair Value, Measurements, Recurring | Level 1 | U.S. government agency securities</t>
  </si>
  <si>
    <t>Fair Value, Measurements, Recurring | Level 2</t>
  </si>
  <si>
    <t>Fair Value, Measurements, Recurring | Level 2 | Corporate debt securities</t>
  </si>
  <si>
    <t>Fair Value, Measurements, Recurring | Level 2 | U.S. government agency securities</t>
  </si>
  <si>
    <t>Fair Value, Measurements, Recurring | Level 3</t>
  </si>
  <si>
    <t>Fair Value, Measurements, Recurring | Level 3 | Corporate debt securities</t>
  </si>
  <si>
    <t>Fair Value, Measurements, Recurring | Level 3 | U.S. government agency securities</t>
  </si>
  <si>
    <t>Cash equivalents and marketable securities (Details)</t>
  </si>
  <si>
    <t>Jun. 30, 2016USD ($)security</t>
  </si>
  <si>
    <t>Dec. 31, 2015USD ($)security</t>
  </si>
  <si>
    <t>Schedule of Available-for-sale Securities [Line Items]</t>
  </si>
  <si>
    <t>Amortized Cost</t>
  </si>
  <si>
    <t>Unrealized Gains</t>
  </si>
  <si>
    <t>Unrealized Losses</t>
  </si>
  <si>
    <t>Marketable securities, current</t>
  </si>
  <si>
    <t>Marketable securities, noncurrent</t>
  </si>
  <si>
    <t>Number of debt securities held | security</t>
  </si>
  <si>
    <t>Aggregate fair value of debt securities in an unrealized loss position</t>
  </si>
  <si>
    <t>Corporate debt securities | Current Assets</t>
  </si>
  <si>
    <t>Corporate debt securities | Noncurrent Assets</t>
  </si>
  <si>
    <t>Inventory (Details) - USD ($)</t>
  </si>
  <si>
    <t>Raw materials</t>
  </si>
  <si>
    <t>Finished goods</t>
  </si>
  <si>
    <t>Total inventory</t>
  </si>
  <si>
    <t>Write-off of inventory</t>
  </si>
  <si>
    <t>Accrued expenses and other current liabilities (Details) - USD ($)</t>
  </si>
  <si>
    <t>Payroll and employee-related costs</t>
  </si>
  <si>
    <t>Research and development costs</t>
  </si>
  <si>
    <t>Professional fees</t>
  </si>
  <si>
    <t>Consumer product-related costs</t>
  </si>
  <si>
    <t>Other</t>
  </si>
  <si>
    <t>Total</t>
  </si>
  <si>
    <t>Common stock - Narrative (Details) - USD ($)</t>
  </si>
  <si>
    <t>1 Months Ended</t>
  </si>
  <si>
    <t>Apr. 30, 2014</t>
  </si>
  <si>
    <t>Mar. 31, 2014</t>
  </si>
  <si>
    <t>Share-based Compensation Arrangement by Share-based Payment Award [Line Items]</t>
  </si>
  <si>
    <t>Restricted stock</t>
  </si>
  <si>
    <t>Restricted common stock, shares sold</t>
  </si>
  <si>
    <t>Restricted common stock, price per share (in usd per share)</t>
  </si>
  <si>
    <t>Proceeds from sale of restricted common stock to founders</t>
  </si>
  <si>
    <t>Restricted common stock, repurchase period (in days)</t>
  </si>
  <si>
    <t>90 days</t>
  </si>
  <si>
    <t>Restricted common stock, repurchase price (in usd per share)</t>
  </si>
  <si>
    <t>Restricted common stock, shares outstanding</t>
  </si>
  <si>
    <t>Restricted stock | Non-employee Consultants and Advisers</t>
  </si>
  <si>
    <t>Restricted stock | Vests upon issuance</t>
  </si>
  <si>
    <t>Restricted common stock, percent vested</t>
  </si>
  <si>
    <t>25.00%</t>
  </si>
  <si>
    <t>Restricted stock | Vests ratably over four years</t>
  </si>
  <si>
    <t>75.00%</t>
  </si>
  <si>
    <t>Restricted common stock, vesting period (in years)</t>
  </si>
  <si>
    <t>4 years</t>
  </si>
  <si>
    <t>Common stock - Restricted common stock activity (Details) - Restricted stock</t>
  </si>
  <si>
    <t>Jun. 30, 2016$ / sharesshares</t>
  </si>
  <si>
    <t>Share-based Compensation Arrangement by Share-based Payment Award, Equity Instruments Other than Options, Nonvested, Number of Shares [Roll Forward]</t>
  </si>
  <si>
    <t>Beginning balance, non-vested, number of shares | shares</t>
  </si>
  <si>
    <t>Issued, number of shares | shares</t>
  </si>
  <si>
    <t>Vested, number of shares | shares</t>
  </si>
  <si>
    <t>Ending balance, non-vested, number of shares | shares</t>
  </si>
  <si>
    <t>Share-based Compensation Arrangement by Share-based Payment Award, Equity Instruments Other than Options, Nonvested, Weighted Average Grant Date Fair Value [Abstract]</t>
  </si>
  <si>
    <t>Beginning balance, weighted average grant date fair value (in usd per share) | $ / shares</t>
  </si>
  <si>
    <t>Issued, weighted average grant date fair value (in usd per share) | $ / shares</t>
  </si>
  <si>
    <t>Vested, weighted average grant date fair value (in usd per share) | $ / shares</t>
  </si>
  <si>
    <t>Ending balance, weighted average grant date fair value (in usd per share) | $ / shares</t>
  </si>
  <si>
    <t>Non-employee Consultants and Advisers</t>
  </si>
  <si>
    <t>Stock-based compensation - Narrative (Details) - USD ($)</t>
  </si>
  <si>
    <t>May 31, 2016</t>
  </si>
  <si>
    <t>Nov. 30, 2015</t>
  </si>
  <si>
    <t>Sep. 30, 2014</t>
  </si>
  <si>
    <t>Unrecognized compensation cost</t>
  </si>
  <si>
    <t>Unrecognized compensation cost, recognition period (in years)</t>
  </si>
  <si>
    <t>2 years 3 months 11 days</t>
  </si>
  <si>
    <t>Shares granted</t>
  </si>
  <si>
    <t>Employee stock option</t>
  </si>
  <si>
    <t>Stock options, contractual term</t>
  </si>
  <si>
    <t>10 years</t>
  </si>
  <si>
    <t>Performance Shares</t>
  </si>
  <si>
    <t>Minimum | Employee stock option</t>
  </si>
  <si>
    <t>Stock options, vesting period (in years)</t>
  </si>
  <si>
    <t>1 year</t>
  </si>
  <si>
    <t>Maximum | Employee stock option</t>
  </si>
  <si>
    <t>Flex Pharma, Inc. 2014 Equity Incentive Plan</t>
  </si>
  <si>
    <t>Shares authorized</t>
  </si>
  <si>
    <t>2015 Equity Incentive Plan</t>
  </si>
  <si>
    <t>Shares remaining available for grant of stock awards</t>
  </si>
  <si>
    <t>Stock-based compensation - Summary of stock option activity (Details)</t>
  </si>
  <si>
    <t>Jun. 30, 2016USD ($)$ / sharesshares</t>
  </si>
  <si>
    <t>Shares</t>
  </si>
  <si>
    <t>Shares outstanding, Beginning Balance | shares</t>
  </si>
  <si>
    <t>Shares granted | shares</t>
  </si>
  <si>
    <t>Shares exercised | shares</t>
  </si>
  <si>
    <t>Shares canceled or forfeited | shares</t>
  </si>
  <si>
    <t>Shares outstanding, Ending Balance | shares</t>
  </si>
  <si>
    <t>Shares exercisable | shares</t>
  </si>
  <si>
    <t>Shares vested or expected to vest | shares</t>
  </si>
  <si>
    <t>Weighted-Average Exercise Price</t>
  </si>
  <si>
    <t>Shares outstanding, weighted-average exercise price, Beginning Balance (in usd per share) | $ / shares</t>
  </si>
  <si>
    <t>Shares granted, weighted-average exercise price (in usd per share) | $ / shares</t>
  </si>
  <si>
    <t>Shares exercised, weighted-average exercise price (in usd per share) | $ / shares</t>
  </si>
  <si>
    <t>Shares canceled or forfeited, weighted-average exercise price (in usd per share) | $ / shares</t>
  </si>
  <si>
    <t>Shares outstanding, weighted-average exercise price, Ending Balance (in usd per share) | $ / shares</t>
  </si>
  <si>
    <t>Shares exercisable, weighted-average exercise price (in usd per share) | $ / shares</t>
  </si>
  <si>
    <t>Shares vested or expected to vest, weighted-average exercise price (in usd per share) | $ / shares</t>
  </si>
  <si>
    <t>Share-based Compensation Arrangement by Share-based Payment Award, Options, Additional Disclosures [Abstract]</t>
  </si>
  <si>
    <t>Outstanding, weighted-average remaining contractual term (in years)</t>
  </si>
  <si>
    <t>8 years 10 months 13 days</t>
  </si>
  <si>
    <t>Exercisable, weighted-average remaining contractual term (in years)</t>
  </si>
  <si>
    <t>8 years 2 months 27 days</t>
  </si>
  <si>
    <t>Vested or expected to vest, weighted-average remaining contractual term (in years)</t>
  </si>
  <si>
    <t>8 years 4 months 13 days</t>
  </si>
  <si>
    <t>Outstanding, aggregate intrinsic value | $</t>
  </si>
  <si>
    <t>Exercisable, aggregate intrinsic value | $</t>
  </si>
  <si>
    <t>Vested or expected to vest, aggregate intrinsic value | $</t>
  </si>
  <si>
    <t>Stock-based compensation - Summary of stock-based compensation expense (Details) - USD ($)</t>
  </si>
  <si>
    <t>Employee Service Share-Based Compensation Allocation of Recognized Period Costs [Line Items]</t>
  </si>
  <si>
    <t>Income taxes (Details) - USD ($)</t>
  </si>
  <si>
    <t>Income tax provision (benefit)</t>
  </si>
  <si>
    <t>Net loss per share (Details) - shares</t>
  </si>
  <si>
    <t>Antidilutive Securities Excluded from Computation of Earnings Per Share [Line Items]</t>
  </si>
  <si>
    <t>Antidilutive securities excluded from computation of earnings per share (in shares)</t>
  </si>
  <si>
    <t>Options to purchase common stock</t>
  </si>
  <si>
    <t>Unvested restricted common stock</t>
  </si>
  <si>
    <t>Unvested restricted common stock issued upon early exercise of stock options</t>
  </si>
  <si>
    <t>Segment Information (Details)</t>
  </si>
  <si>
    <t>Jun. 30, 2016USD ($)</t>
  </si>
  <si>
    <t>Segment Reporting Information [Line Items]</t>
  </si>
  <si>
    <t>Operating Segments | Consumer Operations</t>
  </si>
  <si>
    <t>Operating Segments | Drug Development</t>
  </si>
  <si>
    <t>Corpora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521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968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22</v>
      </c>
    </row>
    <row spans="1:2" r="4">
      <c t="s" s="4" r="A4">
        <v>28</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v>
      </c>
      <c t="s" s="2" r="B1">
        <v>1</v>
      </c>
    </row>
    <row spans="1:2" r="2">
      <c t="s" s="2" r="B2">
        <v>2</v>
      </c>
    </row>
    <row spans="1:2" r="3">
      <c t="s" s="3" r="A3">
        <v>124</v>
      </c>
    </row>
    <row spans="1:2" r="4">
      <c t="s" s="4" r="A4">
        <v>37</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14</v>
      </c>
    </row>
    <row spans="1:2" r="4">
      <c t="s" s="4" r="A4">
        <v>66</v>
      </c>
      <c t="s" s="4" r="B4">
        <v>142</v>
      </c>
    </row>
    <row spans="1:2" r="5">
      <c t="s" s="4" r="A5">
        <v>143</v>
      </c>
      <c t="s" s="4" r="B5">
        <v>144</v>
      </c>
    </row>
    <row spans="1:2" r="6">
      <c t="s" s="4" r="A6">
        <v>27</v>
      </c>
      <c t="s" s="4" r="B6">
        <v>145</v>
      </c>
    </row>
    <row spans="1:2" r="7">
      <c t="s" s="4" r="A7">
        <v>146</v>
      </c>
      <c t="s" s="4" r="B7">
        <v>147</v>
      </c>
    </row>
    <row spans="1:2" r="8">
      <c t="s" s="4" r="A8">
        <v>28</v>
      </c>
      <c t="s" s="4" r="B8">
        <v>148</v>
      </c>
    </row>
    <row spans="1:2" r="9">
      <c t="s" s="4" r="A9">
        <v>149</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row spans="1:2" r="16">
      <c t="s" s="4" r="A16">
        <v>116</v>
      </c>
      <c t="s" s="4" r="B16">
        <v>163</v>
      </c>
    </row>
    <row spans="1:2" r="17">
      <c t="s" s="4" r="A17">
        <v>164</v>
      </c>
      <c t="s" s="4" r="B17">
        <v>165</v>
      </c>
    </row>
    <row spans="1:2" r="18">
      <c t="s" s="4" r="A18">
        <v>26</v>
      </c>
      <c t="s" s="4" r="B18">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17</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941239</v>
      </c>
      <c t="n" s="7" r="C3">
        <v>66686695</v>
      </c>
    </row>
    <row spans="1:3" r="4">
      <c t="s" s="4" r="A4">
        <v>26</v>
      </c>
      <c t="n" s="6" r="B4">
        <v>35912780</v>
      </c>
      <c t="n" s="6" r="C4">
        <v>24652348</v>
      </c>
    </row>
    <row spans="1:3" r="5">
      <c t="s" s="4" r="A5">
        <v>27</v>
      </c>
      <c t="n" s="6" r="B5">
        <v>11595</v>
      </c>
      <c t="n" s="6" r="C5">
        <v>0</v>
      </c>
    </row>
    <row spans="1:3" r="6">
      <c t="s" s="4" r="A6">
        <v>28</v>
      </c>
      <c t="n" s="6" r="B6">
        <v>274302</v>
      </c>
      <c t="n" s="6" r="C6">
        <v>0</v>
      </c>
    </row>
    <row spans="1:3" r="7">
      <c t="s" s="4" r="A7">
        <v>29</v>
      </c>
      <c t="n" s="6" r="B7">
        <v>2259865</v>
      </c>
      <c t="n" s="6" r="C7">
        <v>908574</v>
      </c>
    </row>
    <row spans="1:3" r="8">
      <c t="s" s="4" r="A8">
        <v>30</v>
      </c>
      <c t="n" s="6" r="B8">
        <v>77399781</v>
      </c>
      <c t="n" s="6" r="C8">
        <v>92247617</v>
      </c>
    </row>
    <row spans="1:3" r="9">
      <c t="s" s="4" r="A9">
        <v>26</v>
      </c>
      <c t="n" s="6" r="B9">
        <v>0</v>
      </c>
      <c t="n" s="6" r="C9">
        <v>2312949</v>
      </c>
    </row>
    <row spans="1:3" r="10">
      <c t="s" s="4" r="A10">
        <v>31</v>
      </c>
      <c t="n" s="6" r="B10">
        <v>637050</v>
      </c>
      <c t="n" s="6" r="C10">
        <v>382437</v>
      </c>
    </row>
    <row spans="1:3" r="11">
      <c t="s" s="4" r="A11">
        <v>32</v>
      </c>
      <c t="n" s="6" r="B11">
        <v>64800</v>
      </c>
      <c t="n" s="6" r="C11">
        <v>0</v>
      </c>
    </row>
    <row spans="1:3" r="12">
      <c t="s" s="4" r="A12">
        <v>33</v>
      </c>
      <c t="n" s="6" r="B12">
        <v>126835</v>
      </c>
      <c t="n" s="6" r="C12">
        <v>126835</v>
      </c>
    </row>
    <row spans="1:3" r="13">
      <c t="s" s="4" r="A13">
        <v>34</v>
      </c>
      <c t="n" s="6" r="B13">
        <v>78228466</v>
      </c>
      <c t="n" s="6" r="C13">
        <v>95069838</v>
      </c>
    </row>
    <row spans="1:3" r="14">
      <c t="s" s="3" r="A14">
        <v>35</v>
      </c>
    </row>
    <row spans="1:3" r="15">
      <c t="s" s="4" r="A15">
        <v>36</v>
      </c>
      <c t="n" s="6" r="B15">
        <v>1544760</v>
      </c>
      <c t="n" s="6" r="C15">
        <v>875646</v>
      </c>
    </row>
    <row spans="1:3" r="16">
      <c t="s" s="4" r="A16">
        <v>37</v>
      </c>
      <c t="n" s="6" r="B16">
        <v>1761777</v>
      </c>
      <c t="n" s="6" r="C16">
        <v>1947374</v>
      </c>
    </row>
    <row spans="1:3" r="17">
      <c t="s" s="4" r="A17">
        <v>38</v>
      </c>
      <c t="n" s="6" r="B17">
        <v>65115</v>
      </c>
      <c t="n" s="6" r="C17">
        <v>0</v>
      </c>
    </row>
    <row spans="1:3" r="18">
      <c t="s" s="4" r="A18">
        <v>39</v>
      </c>
      <c t="n" s="6" r="B18">
        <v>25675</v>
      </c>
      <c t="n" s="6" r="C18">
        <v>24381</v>
      </c>
    </row>
    <row spans="1:3" r="19">
      <c t="s" s="4" r="A19">
        <v>40</v>
      </c>
      <c t="n" s="6" r="B19">
        <v>3397327</v>
      </c>
      <c t="n" s="6" r="C19">
        <v>2847401</v>
      </c>
    </row>
    <row spans="1:3" r="20">
      <c t="s" s="4" r="A20">
        <v>41</v>
      </c>
      <c t="n" s="6" r="B20">
        <v>15656</v>
      </c>
      <c t="n" s="6" r="C20">
        <v>14587</v>
      </c>
    </row>
    <row spans="1:3" r="21">
      <c t="s" s="4" r="A21">
        <v>42</v>
      </c>
      <c t="n" s="6" r="B21">
        <v>0</v>
      </c>
      <c t="n" s="6" r="C21">
        <v>15442</v>
      </c>
    </row>
    <row spans="1:3" r="22">
      <c t="s" s="4" r="A22">
        <v>43</v>
      </c>
      <c t="n" s="6" r="B22">
        <v>3412983</v>
      </c>
      <c t="n" s="6" r="C22">
        <v>2877430</v>
      </c>
    </row>
    <row spans="1:3" r="23">
      <c t="s" s="3" r="A23">
        <v>44</v>
      </c>
    </row>
    <row spans="1:3" r="24">
      <c t="s" s="4" r="A24">
        <v>45</v>
      </c>
      <c t="n" s="6" r="B24">
        <v>0</v>
      </c>
      <c t="n" s="6" r="C24">
        <v>0</v>
      </c>
    </row>
    <row spans="1:3" r="25">
      <c t="s" s="4" r="A25">
        <v>46</v>
      </c>
      <c t="n" s="6" r="B25">
        <v>1626</v>
      </c>
      <c t="n" s="6" r="C25">
        <v>1574</v>
      </c>
    </row>
    <row spans="1:3" r="26">
      <c t="s" s="4" r="A26">
        <v>47</v>
      </c>
      <c t="n" s="6" r="B26">
        <v>132882451</v>
      </c>
      <c t="n" s="6" r="C26">
        <v>129367978</v>
      </c>
    </row>
    <row spans="1:3" r="27">
      <c t="s" s="4" r="A27">
        <v>48</v>
      </c>
      <c t="n" s="6" r="B27">
        <v>39490</v>
      </c>
      <c t="n" s="6" r="C27">
        <v>-24654</v>
      </c>
    </row>
    <row spans="1:3" r="28">
      <c t="s" s="4" r="A28">
        <v>49</v>
      </c>
      <c t="n" s="6" r="B28">
        <v>-58108084</v>
      </c>
      <c t="n" s="6" r="C28">
        <v>-37152490</v>
      </c>
    </row>
    <row spans="1:3" r="29">
      <c t="s" s="4" r="A29">
        <v>50</v>
      </c>
      <c t="n" s="6" r="B29">
        <v>74815483</v>
      </c>
      <c t="n" s="6" r="C29">
        <v>92192408</v>
      </c>
    </row>
    <row spans="1:3" r="30">
      <c t="s" s="4" r="A30">
        <v>51</v>
      </c>
      <c t="n" s="7" r="B30">
        <v>78228466</v>
      </c>
      <c t="n" s="7" r="C30">
        <v>95069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20</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22</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3" r="A3">
        <v>124</v>
      </c>
    </row>
    <row spans="1:2" r="4">
      <c t="s" s="4" r="A4">
        <v>177</v>
      </c>
      <c t="s" s="4" r="B4">
        <v>178</v>
      </c>
    </row>
    <row spans="1:2" r="5">
      <c t="s" s="4" r="A5">
        <v>179</v>
      </c>
      <c t="s" s="4" r="B5">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27</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3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6</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1</v>
      </c>
      <c t="s" s="2" r="B1">
        <v>1</v>
      </c>
    </row>
    <row spans="1:2" r="2">
      <c t="s" s="2" r="B2">
        <v>2</v>
      </c>
    </row>
    <row spans="1:2" r="3">
      <c t="s" s="3" r="A3">
        <v>139</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37"/>
    <col customWidth="1" max="3" min="3" width="37"/>
    <col customWidth="1" max="4" min="4" width="28"/>
    <col customWidth="1" max="5" min="5" width="21"/>
    <col customWidth="1" max="6" min="6" width="21"/>
  </cols>
  <sheetData>
    <row spans="1:6" r="1">
      <c t="s" s="1" r="A1">
        <v>194</v>
      </c>
      <c t="s" s="2" r="B1">
        <v>195</v>
      </c>
      <c t="s" s="2" r="C1">
        <v>196</v>
      </c>
      <c t="s" s="2" r="D1">
        <v>197</v>
      </c>
      <c t="s" s="2" r="E1">
        <v>198</v>
      </c>
      <c t="s" s="2" r="F1">
        <v>199</v>
      </c>
    </row>
    <row spans="1:6" r="2">
      <c t="s" s="3" r="A2">
        <v>200</v>
      </c>
    </row>
    <row spans="1:6" r="3">
      <c t="s" s="4" r="A3">
        <v>201</v>
      </c>
      <c t="n" s="6" r="D3">
        <v>2</v>
      </c>
    </row>
    <row spans="1:6" r="4">
      <c t="s" s="4" r="A4">
        <v>98</v>
      </c>
      <c t="n" s="7" r="B4">
        <v>79900000</v>
      </c>
      <c t="n" s="7" r="C4">
        <v>79900000</v>
      </c>
      <c t="n" s="7" r="D4">
        <v>0</v>
      </c>
      <c t="n" s="7" r="E4">
        <v>80435430</v>
      </c>
    </row>
    <row spans="1:6" r="5">
      <c t="s" s="4" r="A5">
        <v>202</v>
      </c>
      <c t="n" s="7" r="C5">
        <v>8000000</v>
      </c>
    </row>
    <row spans="1:6" r="6">
      <c t="s" s="4" r="A6">
        <v>203</v>
      </c>
      <c t="n" s="6" r="D6">
        <v>-58108084</v>
      </c>
      <c t="n" s="7" r="F6">
        <v>-37152490</v>
      </c>
    </row>
    <row spans="1:6" r="7">
      <c t="s" s="4" r="A7">
        <v>204</v>
      </c>
      <c t="n" s="7" r="D7">
        <v>74854019</v>
      </c>
    </row>
    <row spans="1:6" r="8">
      <c t="s" s="4" r="A8">
        <v>205</v>
      </c>
    </row>
    <row spans="1:6" r="9">
      <c t="s" s="3" r="A9">
        <v>200</v>
      </c>
    </row>
    <row spans="1:6" r="10">
      <c t="s" s="4" r="A10">
        <v>206</v>
      </c>
      <c t="n" s="6" r="B10">
        <v>5491191</v>
      </c>
      <c t="n" s="6" r="C10">
        <v>5491191</v>
      </c>
    </row>
    <row spans="1:6" r="11">
      <c t="s" s="4" r="A11">
        <v>207</v>
      </c>
      <c t="n" s="7" r="B11">
        <v>16</v>
      </c>
      <c t="n" s="7" r="C11">
        <v>16</v>
      </c>
    </row>
    <row spans="1:6" r="12">
      <c t="s" s="4" r="A12">
        <v>208</v>
      </c>
    </row>
    <row spans="1:6" r="13">
      <c t="s" s="3" r="A13">
        <v>200</v>
      </c>
    </row>
    <row spans="1:6" r="14">
      <c t="s" s="4" r="A14">
        <v>206</v>
      </c>
      <c t="n" s="6" r="B14">
        <v>91191</v>
      </c>
      <c t="n" s="6" r="C14">
        <v>911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09</v>
      </c>
      <c t="s" s="2" r="B1">
        <v>210</v>
      </c>
      <c t="s" s="2" r="C1">
        <v>211</v>
      </c>
      <c t="s" s="2" r="D1">
        <v>2</v>
      </c>
      <c t="s" s="2" r="E1">
        <v>2</v>
      </c>
      <c t="s" s="2" r="F1">
        <v>64</v>
      </c>
      <c t="s" s="2" r="G1">
        <v>23</v>
      </c>
    </row>
    <row spans="1:7" r="2">
      <c t="s" s="3" r="A2">
        <v>200</v>
      </c>
    </row>
    <row spans="1:7" r="3">
      <c t="s" s="4" r="A3">
        <v>212</v>
      </c>
      <c t="s" s="4" r="E3">
        <v>213</v>
      </c>
    </row>
    <row spans="1:7" r="4">
      <c t="s" s="4" r="A4">
        <v>149</v>
      </c>
      <c t="n" s="7" r="D4">
        <v>916000</v>
      </c>
      <c t="n" s="7" r="E4">
        <v>1426000</v>
      </c>
    </row>
    <row spans="1:7" r="5">
      <c t="s" s="4" r="A5">
        <v>151</v>
      </c>
      <c t="n" s="7" r="D5">
        <v>28000</v>
      </c>
      <c t="n" s="6" r="E5">
        <v>28000</v>
      </c>
      <c t="n" s="7" r="G5">
        <v>0</v>
      </c>
    </row>
    <row spans="1:7" r="6">
      <c t="s" s="4" r="A6">
        <v>98</v>
      </c>
      <c t="n" s="7" r="B6">
        <v>79900000</v>
      </c>
      <c t="n" s="7" r="C6">
        <v>79900000</v>
      </c>
      <c t="n" s="7" r="E6">
        <v>0</v>
      </c>
      <c t="n" s="7" r="F6">
        <v>80435430</v>
      </c>
    </row>
    <row spans="1:7" r="7">
      <c t="s" s="4" r="A7">
        <v>214</v>
      </c>
      <c t="n" s="6" r="B7">
        <v>6971108</v>
      </c>
    </row>
    <row spans="1:7" r="8">
      <c t="s" s="4" r="A8">
        <v>59</v>
      </c>
      <c t="n" s="6" r="D8">
        <v>100000000</v>
      </c>
      <c t="n" s="6" r="E8">
        <v>100000000</v>
      </c>
      <c t="n" s="6" r="G8">
        <v>100000000</v>
      </c>
    </row>
    <row spans="1:7" r="9">
      <c t="s" s="4" r="A9">
        <v>215</v>
      </c>
      <c t="n" s="7" r="B9">
        <v>1848737</v>
      </c>
    </row>
    <row spans="1:7" r="10">
      <c t="s" s="4" r="A10">
        <v>205</v>
      </c>
    </row>
    <row spans="1:7" r="11">
      <c t="s" s="3" r="A11">
        <v>200</v>
      </c>
    </row>
    <row spans="1:7" r="12">
      <c t="s" s="4" r="A12">
        <v>216</v>
      </c>
      <c t="n" s="6" r="B12">
        <v>5491191</v>
      </c>
      <c t="n" s="6" r="C12">
        <v>5491191</v>
      </c>
    </row>
    <row spans="1:7" r="13">
      <c t="s" s="4" r="A13">
        <v>217</v>
      </c>
      <c t="n" s="7" r="B13">
        <v>16</v>
      </c>
      <c t="n" s="7" r="C13">
        <v>16</v>
      </c>
    </row>
    <row spans="1:7" r="14">
      <c t="s" s="4" r="A14">
        <v>208</v>
      </c>
    </row>
    <row spans="1:7" r="15">
      <c t="s" s="3" r="A15">
        <v>200</v>
      </c>
    </row>
    <row spans="1:7" r="16">
      <c t="s" s="4" r="A16">
        <v>216</v>
      </c>
      <c t="n" s="6" r="B16">
        <v>91191</v>
      </c>
      <c t="n" s="6" r="C16">
        <v>911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3</v>
      </c>
    </row>
    <row spans="1:3" r="2">
      <c t="s" s="3" r="A2">
        <v>219</v>
      </c>
    </row>
    <row spans="1:3" r="3">
      <c t="s" s="4" r="A3">
        <v>220</v>
      </c>
      <c t="n" s="7" r="B3">
        <v>35912780</v>
      </c>
      <c t="n" s="7" r="C3">
        <v>26965297</v>
      </c>
    </row>
    <row spans="1:3" r="4">
      <c t="s" s="4" r="A4">
        <v>221</v>
      </c>
    </row>
    <row spans="1:3" r="5">
      <c t="s" s="3" r="A5">
        <v>219</v>
      </c>
    </row>
    <row spans="1:3" r="6">
      <c t="s" s="4" r="A6">
        <v>220</v>
      </c>
      <c t="n" s="6" r="B6">
        <v>13812453</v>
      </c>
    </row>
    <row spans="1:3" r="7">
      <c t="s" s="4" r="A7">
        <v>222</v>
      </c>
    </row>
    <row spans="1:3" r="8">
      <c t="s" s="3" r="A8">
        <v>219</v>
      </c>
    </row>
    <row spans="1:3" r="9">
      <c t="s" s="4" r="A9">
        <v>220</v>
      </c>
      <c t="n" s="6" r="B9">
        <v>22100327</v>
      </c>
    </row>
    <row spans="1:3" r="10">
      <c t="s" s="4" r="A10">
        <v>223</v>
      </c>
    </row>
    <row spans="1:3" r="11">
      <c t="s" s="3" r="A11">
        <v>224</v>
      </c>
    </row>
    <row spans="1:3" r="12">
      <c t="s" s="4" r="A12">
        <v>164</v>
      </c>
      <c t="n" s="6" r="B12">
        <v>34259641</v>
      </c>
      <c t="n" s="6" r="C12">
        <v>59985670</v>
      </c>
    </row>
    <row spans="1:3" r="13">
      <c t="s" s="3" r="A13">
        <v>219</v>
      </c>
    </row>
    <row spans="1:3" r="14">
      <c t="s" s="4" r="A14">
        <v>34</v>
      </c>
      <c t="n" s="6" r="B14">
        <v>70172421</v>
      </c>
      <c t="n" s="6" r="C14">
        <v>86950967</v>
      </c>
    </row>
    <row spans="1:3" r="15">
      <c t="s" s="4" r="A15">
        <v>225</v>
      </c>
    </row>
    <row spans="1:3" r="16">
      <c t="s" s="3" r="A16">
        <v>219</v>
      </c>
    </row>
    <row spans="1:3" r="17">
      <c t="s" s="4" r="A17">
        <v>220</v>
      </c>
      <c t="n" s="6" r="B17">
        <v>13812453</v>
      </c>
      <c t="n" s="6" r="C17">
        <v>26965297</v>
      </c>
    </row>
    <row spans="1:3" r="18">
      <c t="s" s="4" r="A18">
        <v>226</v>
      </c>
    </row>
    <row spans="1:3" r="19">
      <c t="s" s="3" r="A19">
        <v>219</v>
      </c>
    </row>
    <row spans="1:3" r="20">
      <c t="s" s="4" r="A20">
        <v>220</v>
      </c>
      <c t="n" s="6" r="B20">
        <v>22100327</v>
      </c>
    </row>
    <row spans="1:3" r="21">
      <c t="s" s="4" r="A21">
        <v>227</v>
      </c>
    </row>
    <row spans="1:3" r="22">
      <c t="s" s="3" r="A22">
        <v>224</v>
      </c>
    </row>
    <row spans="1:3" r="23">
      <c t="s" s="4" r="A23">
        <v>164</v>
      </c>
      <c t="n" s="6" r="B23">
        <v>34259641</v>
      </c>
      <c t="n" s="6" r="C23">
        <v>58575348</v>
      </c>
    </row>
    <row spans="1:3" r="24">
      <c t="s" s="3" r="A24">
        <v>219</v>
      </c>
    </row>
    <row spans="1:3" r="25">
      <c t="s" s="4" r="A25">
        <v>34</v>
      </c>
      <c t="n" s="6" r="B25">
        <v>34259641</v>
      </c>
      <c t="n" s="6" r="C25">
        <v>58575348</v>
      </c>
    </row>
    <row spans="1:3" r="26">
      <c t="s" s="4" r="A26">
        <v>228</v>
      </c>
    </row>
    <row spans="1:3" r="27">
      <c t="s" s="3" r="A27">
        <v>219</v>
      </c>
    </row>
    <row spans="1:3" r="28">
      <c t="s" s="4" r="A28">
        <v>220</v>
      </c>
      <c t="n" s="6" r="B28">
        <v>0</v>
      </c>
      <c t="n" s="6" r="C28">
        <v>0</v>
      </c>
    </row>
    <row spans="1:3" r="29">
      <c t="s" s="4" r="A29">
        <v>229</v>
      </c>
    </row>
    <row spans="1:3" r="30">
      <c t="s" s="3" r="A30">
        <v>219</v>
      </c>
    </row>
    <row spans="1:3" r="31">
      <c t="s" s="4" r="A31">
        <v>220</v>
      </c>
      <c t="n" s="6" r="B31">
        <v>0</v>
      </c>
    </row>
    <row spans="1:3" r="32">
      <c t="s" s="4" r="A32">
        <v>230</v>
      </c>
    </row>
    <row spans="1:3" r="33">
      <c t="s" s="3" r="A33">
        <v>224</v>
      </c>
    </row>
    <row spans="1:3" r="34">
      <c t="s" s="4" r="A34">
        <v>164</v>
      </c>
      <c t="n" s="6" r="B34">
        <v>0</v>
      </c>
      <c t="n" s="6" r="C34">
        <v>1410322</v>
      </c>
    </row>
    <row spans="1:3" r="35">
      <c t="s" s="3" r="A35">
        <v>219</v>
      </c>
    </row>
    <row spans="1:3" r="36">
      <c t="s" s="4" r="A36">
        <v>34</v>
      </c>
      <c t="n" s="6" r="B36">
        <v>35912780</v>
      </c>
      <c t="n" s="6" r="C36">
        <v>28375619</v>
      </c>
    </row>
    <row spans="1:3" r="37">
      <c t="s" s="4" r="A37">
        <v>231</v>
      </c>
    </row>
    <row spans="1:3" r="38">
      <c t="s" s="3" r="A38">
        <v>219</v>
      </c>
    </row>
    <row spans="1:3" r="39">
      <c t="s" s="4" r="A39">
        <v>220</v>
      </c>
      <c t="n" s="6" r="B39">
        <v>13812453</v>
      </c>
      <c t="n" s="6" r="C39">
        <v>26965297</v>
      </c>
    </row>
    <row spans="1:3" r="40">
      <c t="s" s="4" r="A40">
        <v>232</v>
      </c>
    </row>
    <row spans="1:3" r="41">
      <c t="s" s="3" r="A41">
        <v>219</v>
      </c>
    </row>
    <row spans="1:3" r="42">
      <c t="s" s="4" r="A42">
        <v>220</v>
      </c>
      <c t="n" s="6" r="B42">
        <v>22100327</v>
      </c>
    </row>
    <row spans="1:3" r="43">
      <c t="s" s="4" r="A43">
        <v>233</v>
      </c>
    </row>
    <row spans="1:3" r="44">
      <c t="s" s="3" r="A44">
        <v>224</v>
      </c>
    </row>
    <row spans="1:3" r="45">
      <c t="s" s="4" r="A45">
        <v>164</v>
      </c>
      <c t="n" s="6" r="B45">
        <v>0</v>
      </c>
      <c t="n" s="6" r="C45">
        <v>0</v>
      </c>
    </row>
    <row spans="1:3" r="46">
      <c t="s" s="3" r="A46">
        <v>219</v>
      </c>
    </row>
    <row spans="1:3" r="47">
      <c t="s" s="4" r="A47">
        <v>34</v>
      </c>
      <c t="n" s="6" r="B47">
        <v>0</v>
      </c>
      <c t="n" s="6" r="C47">
        <v>0</v>
      </c>
    </row>
    <row spans="1:3" r="48">
      <c t="s" s="4" r="A48">
        <v>234</v>
      </c>
    </row>
    <row spans="1:3" r="49">
      <c t="s" s="3" r="A49">
        <v>219</v>
      </c>
    </row>
    <row spans="1:3" r="50">
      <c t="s" s="4" r="A50">
        <v>220</v>
      </c>
      <c t="n" s="6" r="B50">
        <v>0</v>
      </c>
      <c t="n" s="7" r="C50">
        <v>0</v>
      </c>
    </row>
    <row spans="1:3" r="51">
      <c t="s" s="4" r="A51">
        <v>235</v>
      </c>
    </row>
    <row spans="1:3" r="52">
      <c t="s" s="3" r="A52">
        <v>219</v>
      </c>
    </row>
    <row spans="1:3" r="53">
      <c t="s" s="4" r="A53">
        <v>220</v>
      </c>
      <c t="n" s="7" r="B5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v>
      </c>
      <c t="s" s="2" r="B1">
        <v>2</v>
      </c>
      <c t="s" s="2" r="C1">
        <v>23</v>
      </c>
    </row>
    <row spans="1:3" r="2">
      <c t="s" s="3" r="A2">
        <v>53</v>
      </c>
    </row>
    <row spans="1:3" r="3">
      <c t="s" s="4" r="A3">
        <v>54</v>
      </c>
      <c t="n" s="8" r="B3">
        <v>0.0001</v>
      </c>
      <c t="n" s="8" r="C3">
        <v>0.0001</v>
      </c>
    </row>
    <row spans="1:3" r="4">
      <c t="s" s="4" r="A4">
        <v>55</v>
      </c>
      <c t="n" s="6" r="B4">
        <v>10000000</v>
      </c>
      <c t="n" s="6" r="C4">
        <v>10000000</v>
      </c>
    </row>
    <row spans="1:3" r="5">
      <c t="s" s="4" r="A5">
        <v>56</v>
      </c>
      <c t="n" s="6" r="B5">
        <v>0</v>
      </c>
      <c t="n" s="6" r="C5">
        <v>0</v>
      </c>
    </row>
    <row spans="1:3" r="6">
      <c t="s" s="4" r="A6">
        <v>57</v>
      </c>
      <c t="n" s="6" r="B6">
        <v>0</v>
      </c>
      <c t="n" s="6" r="C6">
        <v>0</v>
      </c>
    </row>
    <row spans="1:3" r="7">
      <c t="s" s="4" r="A7">
        <v>58</v>
      </c>
      <c t="n" s="8" r="B7">
        <v>0.0001</v>
      </c>
      <c t="n" s="8" r="C7">
        <v>0.0001</v>
      </c>
    </row>
    <row spans="1:3" r="8">
      <c t="s" s="4" r="A8">
        <v>59</v>
      </c>
      <c t="n" s="6" r="B8">
        <v>100000000</v>
      </c>
      <c t="n" s="6" r="C8">
        <v>100000000</v>
      </c>
    </row>
    <row spans="1:3" r="9">
      <c t="s" s="4" r="A9">
        <v>60</v>
      </c>
      <c t="n" s="6" r="B9">
        <v>17968475</v>
      </c>
      <c t="n" s="6" r="C9">
        <v>17943880</v>
      </c>
    </row>
    <row spans="1:3" r="10">
      <c t="s" s="4" r="A10">
        <v>61</v>
      </c>
      <c t="n" s="6" r="B10">
        <v>16260781</v>
      </c>
      <c t="n" s="6" r="C10">
        <v>15741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29"/>
    <col customWidth="1" max="3" min="3" width="29"/>
  </cols>
  <sheetData>
    <row spans="1:3" r="1">
      <c t="s" s="1" r="A1">
        <v>236</v>
      </c>
      <c t="s" s="2" r="B1">
        <v>237</v>
      </c>
      <c t="s" s="2" r="C1">
        <v>238</v>
      </c>
    </row>
    <row spans="1:3" r="2">
      <c t="s" s="3" r="A2">
        <v>239</v>
      </c>
    </row>
    <row spans="1:3" r="3">
      <c t="s" s="4" r="A3">
        <v>240</v>
      </c>
      <c t="n" s="7" r="B3">
        <v>35873290</v>
      </c>
      <c t="n" s="7" r="C3">
        <v>26989951</v>
      </c>
    </row>
    <row spans="1:3" r="4">
      <c t="s" s="4" r="A4">
        <v>241</v>
      </c>
      <c t="n" s="6" r="B4">
        <v>39490</v>
      </c>
      <c t="n" s="6" r="C4">
        <v>1878</v>
      </c>
    </row>
    <row spans="1:3" r="5">
      <c t="s" s="4" r="A5">
        <v>242</v>
      </c>
      <c t="n" s="6" r="B5">
        <v>0</v>
      </c>
      <c t="n" s="6" r="C5">
        <v>-26532</v>
      </c>
    </row>
    <row spans="1:3" r="6">
      <c t="s" s="4" r="A6">
        <v>220</v>
      </c>
      <c t="n" s="6" r="B6">
        <v>35912780</v>
      </c>
      <c t="n" s="6" r="C6">
        <v>26965297</v>
      </c>
    </row>
    <row spans="1:3" r="7">
      <c t="s" s="4" r="A7">
        <v>243</v>
      </c>
      <c t="n" s="6" r="B7">
        <v>35912780</v>
      </c>
      <c t="n" s="6" r="C7">
        <v>24652348</v>
      </c>
    </row>
    <row spans="1:3" r="8">
      <c t="s" s="4" r="A8">
        <v>244</v>
      </c>
      <c t="n" s="7" r="B8">
        <v>0</v>
      </c>
      <c t="n" s="7" r="C8">
        <v>2312949</v>
      </c>
    </row>
    <row spans="1:3" r="9">
      <c t="s" s="4" r="A9">
        <v>245</v>
      </c>
      <c t="n" s="6" r="B9">
        <v>0</v>
      </c>
      <c t="n" s="6" r="C9">
        <v>11</v>
      </c>
    </row>
    <row spans="1:3" r="10">
      <c t="s" s="4" r="A10">
        <v>246</v>
      </c>
      <c t="n" s="7" r="B10">
        <v>0</v>
      </c>
      <c t="n" s="7" r="C10">
        <v>24967915</v>
      </c>
    </row>
    <row spans="1:3" r="11">
      <c t="s" s="4" r="A11">
        <v>221</v>
      </c>
    </row>
    <row spans="1:3" r="12">
      <c t="s" s="3" r="A12">
        <v>239</v>
      </c>
    </row>
    <row spans="1:3" r="13">
      <c t="s" s="4" r="A13">
        <v>240</v>
      </c>
      <c t="n" s="6" r="B13">
        <v>13804598</v>
      </c>
    </row>
    <row spans="1:3" r="14">
      <c t="s" s="4" r="A14">
        <v>241</v>
      </c>
      <c t="n" s="6" r="B14">
        <v>7855</v>
      </c>
    </row>
    <row spans="1:3" r="15">
      <c t="s" s="4" r="A15">
        <v>242</v>
      </c>
      <c t="n" s="6" r="B15">
        <v>0</v>
      </c>
    </row>
    <row spans="1:3" r="16">
      <c t="s" s="4" r="A16">
        <v>220</v>
      </c>
      <c t="n" s="6" r="B16">
        <v>13812453</v>
      </c>
    </row>
    <row spans="1:3" r="17">
      <c t="s" s="4" r="A17">
        <v>247</v>
      </c>
    </row>
    <row spans="1:3" r="18">
      <c t="s" s="3" r="A18">
        <v>239</v>
      </c>
    </row>
    <row spans="1:3" r="19">
      <c t="s" s="4" r="A19">
        <v>240</v>
      </c>
      <c t="n" s="6" r="C19">
        <v>24666607</v>
      </c>
    </row>
    <row spans="1:3" r="20">
      <c t="s" s="4" r="A20">
        <v>241</v>
      </c>
      <c t="n" s="6" r="C20">
        <v>1878</v>
      </c>
    </row>
    <row spans="1:3" r="21">
      <c t="s" s="4" r="A21">
        <v>242</v>
      </c>
      <c t="n" s="6" r="C21">
        <v>-16137</v>
      </c>
    </row>
    <row spans="1:3" r="22">
      <c t="s" s="4" r="A22">
        <v>220</v>
      </c>
      <c t="n" s="6" r="C22">
        <v>24652348</v>
      </c>
    </row>
    <row spans="1:3" r="23">
      <c t="s" s="4" r="A23">
        <v>248</v>
      </c>
    </row>
    <row spans="1:3" r="24">
      <c t="s" s="3" r="A24">
        <v>239</v>
      </c>
    </row>
    <row spans="1:3" r="25">
      <c t="s" s="4" r="A25">
        <v>240</v>
      </c>
      <c t="n" s="6" r="C25">
        <v>2323344</v>
      </c>
    </row>
    <row spans="1:3" r="26">
      <c t="s" s="4" r="A26">
        <v>241</v>
      </c>
      <c t="n" s="6" r="C26">
        <v>0</v>
      </c>
    </row>
    <row spans="1:3" r="27">
      <c t="s" s="4" r="A27">
        <v>242</v>
      </c>
      <c t="n" s="6" r="C27">
        <v>-10395</v>
      </c>
    </row>
    <row spans="1:3" r="28">
      <c t="s" s="4" r="A28">
        <v>220</v>
      </c>
      <c t="n" s="7" r="C28">
        <v>2312949</v>
      </c>
    </row>
    <row spans="1:3" r="29">
      <c t="s" s="4" r="A29">
        <v>222</v>
      </c>
    </row>
    <row spans="1:3" r="30">
      <c t="s" s="3" r="A30">
        <v>239</v>
      </c>
    </row>
    <row spans="1:3" r="31">
      <c t="s" s="4" r="A31">
        <v>240</v>
      </c>
      <c t="n" s="6" r="B31">
        <v>22068692</v>
      </c>
    </row>
    <row spans="1:3" r="32">
      <c t="s" s="4" r="A32">
        <v>241</v>
      </c>
      <c t="n" s="6" r="B32">
        <v>31635</v>
      </c>
    </row>
    <row spans="1:3" r="33">
      <c t="s" s="4" r="A33">
        <v>242</v>
      </c>
      <c t="n" s="6" r="B33">
        <v>0</v>
      </c>
    </row>
    <row spans="1:3" r="34">
      <c t="s" s="4" r="A34">
        <v>220</v>
      </c>
      <c t="n" s="7" r="B34">
        <v>221003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5"/>
    <col customWidth="1" max="3" min="3" width="15"/>
    <col customWidth="1" max="4" min="4" width="14"/>
  </cols>
  <sheetData>
    <row spans="1:4" r="1">
      <c t="s" s="1" r="A1">
        <v>249</v>
      </c>
      <c t="s" s="2" r="B1">
        <v>63</v>
      </c>
      <c t="s" s="2" r="C1">
        <v>1</v>
      </c>
    </row>
    <row spans="1:4" r="2">
      <c t="s" s="2" r="B2">
        <v>2</v>
      </c>
      <c t="s" s="2" r="C2">
        <v>2</v>
      </c>
      <c t="s" s="2" r="D2">
        <v>23</v>
      </c>
    </row>
    <row spans="1:4" r="3">
      <c t="s" s="3" r="A3">
        <v>122</v>
      </c>
    </row>
    <row spans="1:4" r="4">
      <c t="s" s="4" r="A4">
        <v>250</v>
      </c>
      <c t="n" s="7" r="B4">
        <v>38904</v>
      </c>
      <c t="n" s="7" r="C4">
        <v>38904</v>
      </c>
      <c t="n" s="7" r="D4">
        <v>0</v>
      </c>
    </row>
    <row spans="1:4" r="5">
      <c t="s" s="4" r="A5">
        <v>251</v>
      </c>
      <c t="n" s="6" r="B5">
        <v>235398</v>
      </c>
      <c t="n" s="6" r="C5">
        <v>235398</v>
      </c>
      <c t="n" s="6" r="D5">
        <v>0</v>
      </c>
    </row>
    <row spans="1:4" r="6">
      <c t="s" s="4" r="A6">
        <v>252</v>
      </c>
      <c t="n" s="6" r="B6">
        <v>274302</v>
      </c>
      <c t="n" s="6" r="C6">
        <v>274302</v>
      </c>
      <c t="n" s="7" r="D6">
        <v>0</v>
      </c>
    </row>
    <row spans="1:4" r="7">
      <c t="s" s="4" r="A7">
        <v>253</v>
      </c>
      <c t="n" s="7" r="B7">
        <v>40652</v>
      </c>
      <c t="n" s="7" r="C7">
        <v>2259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54</v>
      </c>
      <c t="s" s="2" r="B1">
        <v>2</v>
      </c>
      <c t="s" s="2" r="C1">
        <v>23</v>
      </c>
    </row>
    <row spans="1:3" r="2">
      <c t="s" s="3" r="A2">
        <v>124</v>
      </c>
    </row>
    <row spans="1:3" r="3">
      <c t="s" s="4" r="A3">
        <v>255</v>
      </c>
      <c t="n" s="7" r="B3">
        <v>1079260</v>
      </c>
      <c t="n" s="7" r="C3">
        <v>1299248</v>
      </c>
    </row>
    <row spans="1:3" r="4">
      <c t="s" s="4" r="A4">
        <v>256</v>
      </c>
      <c t="n" s="6" r="B4">
        <v>502396</v>
      </c>
      <c t="n" s="6" r="C4">
        <v>307666</v>
      </c>
    </row>
    <row spans="1:3" r="5">
      <c t="s" s="4" r="A5">
        <v>257</v>
      </c>
      <c t="n" s="6" r="B5">
        <v>130889</v>
      </c>
      <c t="n" s="6" r="C5">
        <v>129625</v>
      </c>
    </row>
    <row spans="1:3" r="6">
      <c t="s" s="4" r="A6">
        <v>258</v>
      </c>
      <c t="n" s="6" r="B6">
        <v>33790</v>
      </c>
      <c t="n" s="6" r="C6">
        <v>198887</v>
      </c>
    </row>
    <row spans="1:3" r="7">
      <c t="s" s="4" r="A7">
        <v>259</v>
      </c>
      <c t="n" s="6" r="B7">
        <v>15442</v>
      </c>
      <c t="n" s="6" r="C7">
        <v>11948</v>
      </c>
    </row>
    <row spans="1:3" r="8">
      <c t="s" s="4" r="A8">
        <v>260</v>
      </c>
      <c t="n" s="7" r="B8">
        <v>1761777</v>
      </c>
      <c t="n" s="7" r="C8">
        <v>1947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61</v>
      </c>
      <c t="s" s="2" r="B1">
        <v>262</v>
      </c>
      <c t="s" s="2" r="D1">
        <v>1</v>
      </c>
    </row>
    <row spans="1:5" r="2">
      <c t="s" s="2" r="B2">
        <v>263</v>
      </c>
      <c t="s" s="2" r="C2">
        <v>264</v>
      </c>
      <c t="s" s="2" r="D2">
        <v>2</v>
      </c>
      <c t="s" s="2" r="E2">
        <v>23</v>
      </c>
    </row>
    <row spans="1:5" r="3">
      <c t="s" s="3" r="A3">
        <v>265</v>
      </c>
    </row>
    <row spans="1:5" r="4">
      <c t="s" s="4" r="A4">
        <v>59</v>
      </c>
      <c t="n" s="6" r="D4">
        <v>100000000</v>
      </c>
      <c t="n" s="6" r="E4">
        <v>100000000</v>
      </c>
    </row>
    <row spans="1:5" r="5">
      <c t="s" s="4" r="A5">
        <v>58</v>
      </c>
      <c t="n" s="8" r="D5">
        <v>0.0001</v>
      </c>
      <c t="n" s="8" r="E5">
        <v>0.0001</v>
      </c>
    </row>
    <row spans="1:5" r="6">
      <c t="s" s="4" r="A6">
        <v>266</v>
      </c>
    </row>
    <row spans="1:5" r="7">
      <c t="s" s="3" r="A7">
        <v>265</v>
      </c>
    </row>
    <row spans="1:5" r="8">
      <c t="s" s="4" r="A8">
        <v>267</v>
      </c>
      <c t="n" s="6" r="B8">
        <v>867314</v>
      </c>
      <c t="n" s="6" r="C8">
        <v>4553415</v>
      </c>
    </row>
    <row spans="1:5" r="9">
      <c t="s" s="4" r="A9">
        <v>268</v>
      </c>
      <c t="n" s="8" r="C9">
        <v>0.0004</v>
      </c>
    </row>
    <row spans="1:5" r="10">
      <c t="s" s="4" r="A10">
        <v>269</v>
      </c>
      <c t="n" s="7" r="C10">
        <v>1950</v>
      </c>
    </row>
    <row spans="1:5" r="11">
      <c t="s" s="4" r="A11">
        <v>270</v>
      </c>
      <c t="s" s="4" r="D11">
        <v>271</v>
      </c>
    </row>
    <row spans="1:5" r="12">
      <c t="s" s="4" r="A12">
        <v>272</v>
      </c>
      <c t="n" s="8" r="D12">
        <v>0.0004</v>
      </c>
    </row>
    <row spans="1:5" r="13">
      <c t="s" s="4" r="A13">
        <v>273</v>
      </c>
      <c t="n" s="6" r="D13">
        <v>3726619</v>
      </c>
    </row>
    <row spans="1:5" r="14">
      <c t="s" s="4" r="A14">
        <v>274</v>
      </c>
    </row>
    <row spans="1:5" r="15">
      <c t="s" s="3" r="A15">
        <v>265</v>
      </c>
    </row>
    <row spans="1:5" r="16">
      <c t="s" s="4" r="A16">
        <v>267</v>
      </c>
      <c t="n" s="6" r="D16">
        <v>18194</v>
      </c>
    </row>
    <row spans="1:5" r="17">
      <c t="s" s="4" r="A17">
        <v>270</v>
      </c>
      <c t="s" s="4" r="D17">
        <v>271</v>
      </c>
    </row>
    <row spans="1:5" r="18">
      <c t="s" s="4" r="A18">
        <v>272</v>
      </c>
      <c t="n" s="8" r="D18">
        <v>0.0001</v>
      </c>
    </row>
    <row spans="1:5" r="19">
      <c t="s" s="4" r="A19">
        <v>273</v>
      </c>
      <c t="n" s="6" r="D19">
        <v>4610</v>
      </c>
    </row>
    <row spans="1:5" r="20">
      <c t="s" s="4" r="A20">
        <v>275</v>
      </c>
    </row>
    <row spans="1:5" r="21">
      <c t="s" s="3" r="A21">
        <v>265</v>
      </c>
    </row>
    <row spans="1:5" r="22">
      <c t="s" s="4" r="A22">
        <v>276</v>
      </c>
      <c t="s" s="4" r="D22">
        <v>277</v>
      </c>
    </row>
    <row spans="1:5" r="23">
      <c t="s" s="4" r="A23">
        <v>278</v>
      </c>
    </row>
    <row spans="1:5" r="24">
      <c t="s" s="3" r="A24">
        <v>265</v>
      </c>
    </row>
    <row spans="1:5" r="25">
      <c t="s" s="4" r="A25">
        <v>276</v>
      </c>
      <c t="s" s="4" r="D25">
        <v>279</v>
      </c>
    </row>
    <row spans="1:5" r="26">
      <c t="s" s="4" r="A26">
        <v>280</v>
      </c>
      <c t="s" s="4" r="D26">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282</v>
      </c>
      <c t="s" s="2" r="B1">
        <v>1</v>
      </c>
    </row>
    <row spans="1:2" r="2">
      <c t="s" s="2" r="B2">
        <v>283</v>
      </c>
    </row>
    <row spans="1:2" r="3">
      <c t="s" s="3" r="A3">
        <v>284</v>
      </c>
    </row>
    <row spans="1:2" r="4">
      <c t="s" s="4" r="A4">
        <v>285</v>
      </c>
      <c t="n" s="6" r="B4">
        <v>2202262</v>
      </c>
    </row>
    <row spans="1:2" r="5">
      <c t="s" s="4" r="A5">
        <v>286</v>
      </c>
      <c t="n" s="6" r="B5">
        <v>0</v>
      </c>
    </row>
    <row spans="1:2" r="6">
      <c t="s" s="4" r="A6">
        <v>287</v>
      </c>
      <c t="n" s="6" r="B6">
        <v>-508152</v>
      </c>
    </row>
    <row spans="1:2" r="7">
      <c t="s" s="4" r="A7">
        <v>288</v>
      </c>
      <c t="n" s="6" r="B7">
        <v>1694110</v>
      </c>
    </row>
    <row spans="1:2" r="8">
      <c t="s" s="3" r="A8">
        <v>289</v>
      </c>
    </row>
    <row spans="1:2" r="9">
      <c t="s" s="4" r="A9">
        <v>290</v>
      </c>
      <c t="n" s="9" r="B9">
        <v>0.1</v>
      </c>
    </row>
    <row spans="1:2" r="10">
      <c t="s" s="4" r="A10">
        <v>291</v>
      </c>
      <c t="n" s="6" r="B10">
        <v>0</v>
      </c>
    </row>
    <row spans="1:2" r="11">
      <c t="s" s="4" r="A11">
        <v>292</v>
      </c>
      <c t="n" s="10" r="B11">
        <v>0.1</v>
      </c>
    </row>
    <row spans="1:2" r="12">
      <c t="s" s="4" r="A12">
        <v>293</v>
      </c>
      <c t="n" s="9" r="B12">
        <v>0.1</v>
      </c>
    </row>
    <row spans="1:2" r="13">
      <c t="s" s="4" r="A13">
        <v>294</v>
      </c>
    </row>
    <row spans="1:2" r="14">
      <c t="s" s="3" r="A14">
        <v>284</v>
      </c>
    </row>
    <row spans="1:2" r="15">
      <c t="s" s="4" r="A15">
        <v>285</v>
      </c>
      <c t="n" s="6" r="B15">
        <v>0</v>
      </c>
    </row>
    <row spans="1:2" r="16">
      <c t="s" s="4" r="A16">
        <v>286</v>
      </c>
      <c t="n" s="6" r="B16">
        <v>18194</v>
      </c>
    </row>
    <row spans="1:2" r="17">
      <c t="s" s="4" r="A17">
        <v>287</v>
      </c>
      <c t="n" s="6" r="B17">
        <v>-4610</v>
      </c>
    </row>
    <row spans="1:2" r="18">
      <c t="s" s="4" r="A18">
        <v>288</v>
      </c>
      <c t="n" s="6" r="B18">
        <v>13584</v>
      </c>
    </row>
    <row spans="1:2" r="19">
      <c t="s" s="3" r="A19">
        <v>289</v>
      </c>
    </row>
    <row spans="1:2" r="20">
      <c t="s" s="4" r="A20">
        <v>290</v>
      </c>
      <c t="n" s="7" r="B20">
        <v>0</v>
      </c>
    </row>
    <row spans="1:2" r="21">
      <c t="s" s="4" r="A21">
        <v>291</v>
      </c>
      <c t="n" s="10" r="B21">
        <v>9.51</v>
      </c>
    </row>
    <row spans="1:2" r="22">
      <c t="s" s="4" r="A22">
        <v>292</v>
      </c>
      <c t="n" s="10" r="B22">
        <v>9.34</v>
      </c>
    </row>
    <row spans="1:2" r="23">
      <c t="s" s="4" r="A23">
        <v>293</v>
      </c>
      <c t="n" s="9" r="B23">
        <v>9.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 customWidth="1" max="10" min="10" width="14"/>
  </cols>
  <sheetData>
    <row spans="1:10" r="1">
      <c t="s" s="1" r="A1">
        <v>295</v>
      </c>
      <c t="s" s="2" r="B1">
        <v>262</v>
      </c>
      <c t="s" s="2" r="D1">
        <v>63</v>
      </c>
      <c t="s" s="2" r="F1">
        <v>1</v>
      </c>
    </row>
    <row spans="1:10" r="2">
      <c t="s" s="2" r="B2">
        <v>296</v>
      </c>
      <c t="s" s="2" r="C2">
        <v>297</v>
      </c>
      <c t="s" s="2" r="D2">
        <v>2</v>
      </c>
      <c t="s" s="2" r="E2">
        <v>64</v>
      </c>
      <c t="s" s="2" r="F2">
        <v>2</v>
      </c>
      <c t="s" s="2" r="G2">
        <v>64</v>
      </c>
      <c t="s" s="2" r="H2">
        <v>298</v>
      </c>
      <c t="s" s="2" r="I2">
        <v>263</v>
      </c>
      <c t="s" s="2" r="J2">
        <v>264</v>
      </c>
    </row>
    <row spans="1:10" r="3">
      <c t="s" s="3" r="A3">
        <v>265</v>
      </c>
    </row>
    <row spans="1:10" r="4">
      <c t="s" s="4" r="A4">
        <v>299</v>
      </c>
      <c t="n" s="7" r="D4">
        <v>13807000</v>
      </c>
      <c t="n" s="7" r="F4">
        <v>13807000</v>
      </c>
    </row>
    <row spans="1:10" r="5">
      <c t="s" s="4" r="A5">
        <v>300</v>
      </c>
      <c t="s" s="4" r="F5">
        <v>301</v>
      </c>
    </row>
    <row spans="1:10" r="6">
      <c t="s" s="4" r="A6">
        <v>302</v>
      </c>
      <c t="n" s="6" r="F6">
        <v>699820</v>
      </c>
    </row>
    <row spans="1:10" r="7">
      <c t="s" s="4" r="A7">
        <v>87</v>
      </c>
      <c t="n" s="6" r="D7">
        <v>1988321</v>
      </c>
      <c t="n" s="7" r="E7">
        <v>1640559</v>
      </c>
      <c t="n" s="7" r="F7">
        <v>3506482</v>
      </c>
      <c t="n" s="7" r="G7">
        <v>3386319</v>
      </c>
    </row>
    <row spans="1:10" r="8">
      <c t="s" s="4" r="A8">
        <v>303</v>
      </c>
    </row>
    <row spans="1:10" r="9">
      <c t="s" s="3" r="A9">
        <v>265</v>
      </c>
    </row>
    <row spans="1:10" r="10">
      <c t="s" s="4" r="A10">
        <v>304</v>
      </c>
      <c t="s" s="4" r="F10">
        <v>305</v>
      </c>
    </row>
    <row spans="1:10" r="11">
      <c t="s" s="4" r="A11">
        <v>87</v>
      </c>
      <c t="n" s="7" r="B11">
        <v>227000</v>
      </c>
    </row>
    <row spans="1:10" r="12">
      <c t="s" s="4" r="A12">
        <v>306</v>
      </c>
    </row>
    <row spans="1:10" r="13">
      <c t="s" s="3" r="A13">
        <v>265</v>
      </c>
    </row>
    <row spans="1:10" r="14">
      <c t="s" s="4" r="A14">
        <v>299</v>
      </c>
      <c t="n" s="7" r="D14">
        <v>1000000</v>
      </c>
      <c t="n" s="7" r="F14">
        <v>1000000</v>
      </c>
    </row>
    <row spans="1:10" r="15">
      <c t="s" s="4" r="A15">
        <v>302</v>
      </c>
      <c t="n" s="6" r="C15">
        <v>150000</v>
      </c>
    </row>
    <row spans="1:10" r="16">
      <c t="s" s="4" r="A16">
        <v>307</v>
      </c>
    </row>
    <row spans="1:10" r="17">
      <c t="s" s="3" r="A17">
        <v>265</v>
      </c>
    </row>
    <row spans="1:10" r="18">
      <c t="s" s="4" r="A18">
        <v>308</v>
      </c>
      <c t="s" s="4" r="F18">
        <v>309</v>
      </c>
    </row>
    <row spans="1:10" r="19">
      <c t="s" s="4" r="A19">
        <v>310</v>
      </c>
    </row>
    <row spans="1:10" r="20">
      <c t="s" s="3" r="A20">
        <v>265</v>
      </c>
    </row>
    <row spans="1:10" r="21">
      <c t="s" s="4" r="A21">
        <v>308</v>
      </c>
      <c t="s" s="4" r="F21">
        <v>281</v>
      </c>
    </row>
    <row spans="1:10" r="22">
      <c t="s" s="4" r="A22">
        <v>311</v>
      </c>
    </row>
    <row spans="1:10" r="23">
      <c t="s" s="3" r="A23">
        <v>265</v>
      </c>
    </row>
    <row spans="1:10" r="24">
      <c t="s" s="4" r="A24">
        <v>312</v>
      </c>
      <c t="n" s="6" r="H24">
        <v>2070200</v>
      </c>
      <c t="n" s="6" r="I24">
        <v>1451087</v>
      </c>
      <c t="n" s="6" r="J24">
        <v>116754</v>
      </c>
    </row>
    <row spans="1:10" r="25">
      <c t="s" s="4" r="A25">
        <v>313</v>
      </c>
    </row>
    <row spans="1:10" r="26">
      <c t="s" s="3" r="A26">
        <v>265</v>
      </c>
    </row>
    <row spans="1:10" r="27">
      <c t="s" s="4" r="A27">
        <v>314</v>
      </c>
      <c t="n" s="6" r="D27">
        <v>299671</v>
      </c>
      <c t="n" s="6" r="F27">
        <v>299671</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315</v>
      </c>
      <c t="s" s="2" r="B1">
        <v>1</v>
      </c>
    </row>
    <row spans="1:2" r="2">
      <c t="s" s="2" r="B2">
        <v>316</v>
      </c>
    </row>
    <row spans="1:2" r="3">
      <c t="s" s="3" r="A3">
        <v>317</v>
      </c>
    </row>
    <row spans="1:2" r="4">
      <c t="s" s="4" r="A4">
        <v>318</v>
      </c>
      <c t="n" s="6" r="B4">
        <v>1824973</v>
      </c>
    </row>
    <row spans="1:2" r="5">
      <c t="s" s="4" r="A5">
        <v>319</v>
      </c>
      <c t="n" s="6" r="B5">
        <v>699820</v>
      </c>
    </row>
    <row spans="1:2" r="6">
      <c t="s" s="4" r="A6">
        <v>320</v>
      </c>
      <c t="n" s="6" r="B6">
        <v>-6401</v>
      </c>
    </row>
    <row spans="1:2" r="7">
      <c t="s" s="4" r="A7">
        <v>321</v>
      </c>
      <c t="n" s="6" r="B7">
        <v>-93375</v>
      </c>
    </row>
    <row spans="1:2" r="8">
      <c t="s" s="4" r="A8">
        <v>322</v>
      </c>
      <c t="n" s="6" r="B8">
        <v>2425017</v>
      </c>
    </row>
    <row spans="1:2" r="9">
      <c t="s" s="4" r="A9">
        <v>323</v>
      </c>
      <c t="n" s="6" r="B9">
        <v>605959</v>
      </c>
    </row>
    <row spans="1:2" r="10">
      <c t="s" s="4" r="A10">
        <v>324</v>
      </c>
      <c t="n" s="6" r="B10">
        <v>2115540</v>
      </c>
    </row>
    <row spans="1:2" r="11">
      <c t="s" s="3" r="A11">
        <v>325</v>
      </c>
    </row>
    <row spans="1:2" r="12">
      <c t="s" s="4" r="A12">
        <v>326</v>
      </c>
      <c t="n" s="9" r="B12">
        <v>8.34</v>
      </c>
    </row>
    <row spans="1:2" r="13">
      <c t="s" s="4" r="A13">
        <v>327</v>
      </c>
      <c t="n" s="10" r="B13">
        <v>9.94</v>
      </c>
    </row>
    <row spans="1:2" r="14">
      <c t="s" s="4" r="A14">
        <v>328</v>
      </c>
      <c t="n" s="10" r="B14">
        <v>1.26</v>
      </c>
    </row>
    <row spans="1:2" r="15">
      <c t="s" s="4" r="A15">
        <v>329</v>
      </c>
      <c t="n" s="10" r="B15">
        <v>12.94</v>
      </c>
    </row>
    <row spans="1:2" r="16">
      <c t="s" s="4" r="A16">
        <v>330</v>
      </c>
      <c t="n" s="10" r="B16">
        <v>8.640000000000001</v>
      </c>
    </row>
    <row spans="1:2" r="17">
      <c t="s" s="4" r="A17">
        <v>331</v>
      </c>
      <c t="n" s="10" r="B17">
        <v>7.09</v>
      </c>
    </row>
    <row spans="1:2" r="18">
      <c t="s" s="4" r="A18">
        <v>332</v>
      </c>
      <c t="n" s="9" r="B18">
        <v>8.550000000000001</v>
      </c>
    </row>
    <row spans="1:2" r="19">
      <c t="s" s="3" r="A19">
        <v>333</v>
      </c>
    </row>
    <row spans="1:2" r="20">
      <c t="s" s="4" r="A20">
        <v>334</v>
      </c>
      <c t="s" s="4" r="B20">
        <v>335</v>
      </c>
    </row>
    <row spans="1:2" r="21">
      <c t="s" s="4" r="A21">
        <v>336</v>
      </c>
      <c t="s" s="4" r="B21">
        <v>337</v>
      </c>
    </row>
    <row spans="1:2" r="22">
      <c t="s" s="4" r="A22">
        <v>338</v>
      </c>
      <c t="s" s="4" r="B22">
        <v>339</v>
      </c>
    </row>
    <row spans="1:2" r="23">
      <c t="s" s="4" r="A23">
        <v>340</v>
      </c>
      <c t="n" s="7" r="B23">
        <v>6528784</v>
      </c>
    </row>
    <row spans="1:2" r="24">
      <c t="s" s="4" r="A24">
        <v>341</v>
      </c>
      <c t="n" s="6" r="B24">
        <v>2864265</v>
      </c>
    </row>
    <row spans="1:2" r="25">
      <c t="s" s="4" r="A25">
        <v>342</v>
      </c>
      <c t="n" s="7" r="B25">
        <v>60349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3</v>
      </c>
      <c t="s" s="2" r="D1">
        <v>1</v>
      </c>
    </row>
    <row spans="1:5" r="2">
      <c t="s" s="2" r="B2">
        <v>2</v>
      </c>
      <c t="s" s="2" r="C2">
        <v>64</v>
      </c>
      <c t="s" s="2" r="D2">
        <v>2</v>
      </c>
      <c t="s" s="2" r="E2">
        <v>64</v>
      </c>
    </row>
    <row spans="1:5" r="3">
      <c t="s" s="3" r="A3">
        <v>344</v>
      </c>
    </row>
    <row spans="1:5" r="4">
      <c t="s" s="4" r="A4">
        <v>87</v>
      </c>
      <c t="n" s="7" r="B4">
        <v>1988321</v>
      </c>
      <c t="n" s="7" r="C4">
        <v>1640559</v>
      </c>
      <c t="n" s="7" r="D4">
        <v>3506482</v>
      </c>
      <c t="n" s="7" r="E4">
        <v>3386319</v>
      </c>
    </row>
    <row spans="1:5" r="5">
      <c t="s" s="4" r="A5">
        <v>69</v>
      </c>
    </row>
    <row spans="1:5" r="6">
      <c t="s" s="3" r="A6">
        <v>344</v>
      </c>
    </row>
    <row spans="1:5" r="7">
      <c t="s" s="4" r="A7">
        <v>87</v>
      </c>
      <c t="n" s="6" r="B7">
        <v>684695</v>
      </c>
      <c t="n" s="6" r="C7">
        <v>855083</v>
      </c>
      <c t="n" s="6" r="D7">
        <v>1280161</v>
      </c>
      <c t="n" s="6" r="E7">
        <v>1812293</v>
      </c>
    </row>
    <row spans="1:5" r="8">
      <c t="s" s="4" r="A8">
        <v>70</v>
      </c>
    </row>
    <row spans="1:5" r="9">
      <c t="s" s="3" r="A9">
        <v>344</v>
      </c>
    </row>
    <row spans="1:5" r="10">
      <c t="s" s="4" r="A10">
        <v>87</v>
      </c>
      <c t="n" s="7" r="B10">
        <v>1303626</v>
      </c>
      <c t="n" s="7" r="C10">
        <v>785476</v>
      </c>
      <c t="n" s="7" r="D10">
        <v>2226321</v>
      </c>
      <c t="n" s="7" r="E10">
        <v>15740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45</v>
      </c>
      <c t="s" s="2" r="B1">
        <v>63</v>
      </c>
      <c t="s" s="2" r="D1">
        <v>1</v>
      </c>
    </row>
    <row spans="1:5" r="2">
      <c t="s" s="2" r="B2">
        <v>2</v>
      </c>
      <c t="s" s="2" r="C2">
        <v>64</v>
      </c>
      <c t="s" s="2" r="D2">
        <v>2</v>
      </c>
      <c t="s" s="2" r="E2">
        <v>64</v>
      </c>
    </row>
    <row spans="1:5" r="3">
      <c t="s" s="3" r="A3">
        <v>133</v>
      </c>
    </row>
    <row spans="1:5" r="4">
      <c t="s" s="4" r="A4">
        <v>346</v>
      </c>
      <c t="n" s="7" r="B4">
        <v>0</v>
      </c>
      <c t="n" s="7" r="C4">
        <v>0</v>
      </c>
      <c t="n" s="7" r="D4">
        <v>0</v>
      </c>
      <c t="n" s="7" r="E4">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1</v>
      </c>
    </row>
    <row spans="1:3" r="2">
      <c t="s" s="2" r="B2">
        <v>2</v>
      </c>
      <c t="s" s="2" r="C2">
        <v>64</v>
      </c>
    </row>
    <row spans="1:3" r="3">
      <c t="s" s="3" r="A3">
        <v>348</v>
      </c>
    </row>
    <row spans="1:3" r="4">
      <c t="s" s="4" r="A4">
        <v>349</v>
      </c>
      <c t="n" s="6" r="B4">
        <v>4132711</v>
      </c>
      <c t="n" s="6" r="C4">
        <v>4111472</v>
      </c>
    </row>
    <row spans="1:3" r="5">
      <c t="s" s="4" r="A5">
        <v>350</v>
      </c>
    </row>
    <row spans="1:3" r="6">
      <c t="s" s="3" r="A6">
        <v>348</v>
      </c>
    </row>
    <row spans="1:3" r="7">
      <c t="s" s="4" r="A7">
        <v>349</v>
      </c>
      <c t="n" s="6" r="B7">
        <v>2425017</v>
      </c>
      <c t="n" s="6" r="C7">
        <v>1363994</v>
      </c>
    </row>
    <row spans="1:3" r="8">
      <c t="s" s="4" r="A8">
        <v>351</v>
      </c>
    </row>
    <row spans="1:3" r="9">
      <c t="s" s="3" r="A9">
        <v>348</v>
      </c>
    </row>
    <row spans="1:3" r="10">
      <c t="s" s="4" r="A10">
        <v>349</v>
      </c>
      <c t="n" s="6" r="B10">
        <v>1707694</v>
      </c>
      <c t="n" s="6" r="C10">
        <v>2710414</v>
      </c>
    </row>
    <row spans="1:3" r="11">
      <c t="s" s="4" r="A11">
        <v>352</v>
      </c>
    </row>
    <row spans="1:3" r="12">
      <c t="s" s="3" r="A12">
        <v>348</v>
      </c>
    </row>
    <row spans="1:3" r="13">
      <c t="s" s="4" r="A13">
        <v>349</v>
      </c>
      <c t="n" s="6" r="B13">
        <v>0</v>
      </c>
      <c t="n" s="6" r="C13">
        <v>370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12685</v>
      </c>
      <c t="n" s="7" r="C4">
        <v>0</v>
      </c>
      <c t="n" s="7" r="D4">
        <v>112685</v>
      </c>
      <c t="n" s="7" r="E4">
        <v>0</v>
      </c>
    </row>
    <row spans="1:5" r="5">
      <c t="s" s="3" r="A5">
        <v>67</v>
      </c>
    </row>
    <row spans="1:5" r="6">
      <c t="s" s="4" r="A6">
        <v>68</v>
      </c>
      <c t="n" s="6" r="B6">
        <v>110931</v>
      </c>
      <c t="n" s="6" r="C6">
        <v>0</v>
      </c>
      <c t="n" s="6" r="D6">
        <v>307951</v>
      </c>
      <c t="n" s="6" r="E6">
        <v>0</v>
      </c>
    </row>
    <row spans="1:5" r="7">
      <c t="s" s="4" r="A7">
        <v>69</v>
      </c>
      <c t="n" s="6" r="B7">
        <v>6094921</v>
      </c>
      <c t="n" s="6" r="C7">
        <v>3190178</v>
      </c>
      <c t="n" s="6" r="D7">
        <v>10482000</v>
      </c>
      <c t="n" s="6" r="E7">
        <v>5995124</v>
      </c>
    </row>
    <row spans="1:5" r="8">
      <c t="s" s="4" r="A8">
        <v>70</v>
      </c>
      <c t="n" s="6" r="B8">
        <v>5377784</v>
      </c>
      <c t="n" s="6" r="C8">
        <v>3904403</v>
      </c>
      <c t="n" s="6" r="D8">
        <v>10489479</v>
      </c>
      <c t="n" s="6" r="E8">
        <v>7120615</v>
      </c>
    </row>
    <row spans="1:5" r="9">
      <c t="s" s="4" r="A9">
        <v>71</v>
      </c>
      <c t="n" s="6" r="B9">
        <v>11583636</v>
      </c>
      <c t="n" s="6" r="C9">
        <v>7094581</v>
      </c>
      <c t="n" s="6" r="D9">
        <v>21279430</v>
      </c>
      <c t="n" s="6" r="E9">
        <v>13115739</v>
      </c>
    </row>
    <row spans="1:5" r="10">
      <c t="s" s="4" r="A10">
        <v>72</v>
      </c>
      <c t="n" s="6" r="B10">
        <v>-11470951</v>
      </c>
      <c t="n" s="6" r="C10">
        <v>-7094581</v>
      </c>
      <c t="n" s="6" r="D10">
        <v>-21166745</v>
      </c>
      <c t="n" s="6" r="E10">
        <v>-13115739</v>
      </c>
    </row>
    <row spans="1:5" r="11">
      <c t="s" s="4" r="A11">
        <v>73</v>
      </c>
      <c t="n" s="6" r="B11">
        <v>107818</v>
      </c>
      <c t="n" s="6" r="C11">
        <v>16183</v>
      </c>
      <c t="n" s="6" r="D11">
        <v>211151</v>
      </c>
      <c t="n" s="6" r="E11">
        <v>19760</v>
      </c>
    </row>
    <row spans="1:5" r="12">
      <c t="s" s="4" r="A12">
        <v>74</v>
      </c>
      <c t="n" s="6" r="B12">
        <v>-11363133</v>
      </c>
      <c t="n" s="6" r="C12">
        <v>-7078398</v>
      </c>
      <c t="n" s="6" r="D12">
        <v>-20955594</v>
      </c>
      <c t="n" s="6" r="E12">
        <v>-13095979</v>
      </c>
    </row>
    <row spans="1:5" r="13">
      <c t="s" s="4" r="A13">
        <v>75</v>
      </c>
      <c t="n" s="7" r="B13">
        <v>-11363133</v>
      </c>
      <c t="n" s="7" r="C13">
        <v>-7078398</v>
      </c>
      <c t="n" s="7" r="D13">
        <v>-20955594</v>
      </c>
      <c t="n" s="7" r="E13">
        <v>-13095979</v>
      </c>
    </row>
    <row spans="1:5" r="14">
      <c t="s" s="4" r="A14">
        <v>76</v>
      </c>
      <c t="n" s="9" r="B14">
        <v>-0.71</v>
      </c>
      <c t="n" s="9" r="C14">
        <v>-0.47</v>
      </c>
      <c t="n" s="9" r="D14">
        <v>-1.31</v>
      </c>
      <c t="n" s="9" r="E14">
        <v>-1.04</v>
      </c>
    </row>
    <row spans="1:5" r="15">
      <c t="s" s="4" r="A15">
        <v>77</v>
      </c>
      <c t="n" s="6" r="B15">
        <v>16105555</v>
      </c>
      <c t="n" s="6" r="C15">
        <v>15034764</v>
      </c>
      <c t="n" s="6" r="D15">
        <v>15974544</v>
      </c>
      <c t="n" s="6" r="E15">
        <v>12620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t="s" s="1" r="A1">
        <v>353</v>
      </c>
      <c t="s" s="2" r="B1">
        <v>63</v>
      </c>
      <c t="s" s="2" r="D1">
        <v>1</v>
      </c>
    </row>
    <row spans="1:5" r="2">
      <c t="s" s="2" r="B2">
        <v>354</v>
      </c>
      <c t="s" s="2" r="C2">
        <v>198</v>
      </c>
      <c t="s" s="2" r="D2">
        <v>197</v>
      </c>
      <c t="s" s="2" r="E2">
        <v>198</v>
      </c>
    </row>
    <row spans="1:5" r="3">
      <c t="s" s="3" r="A3">
        <v>139</v>
      </c>
    </row>
    <row spans="1:5" r="4">
      <c t="s" s="4" r="A4">
        <v>201</v>
      </c>
      <c t="n" s="6" r="D4">
        <v>2</v>
      </c>
    </row>
    <row spans="1:5" r="5">
      <c t="s" s="3" r="A5">
        <v>355</v>
      </c>
    </row>
    <row spans="1:5" r="6">
      <c t="s" s="4" r="A6">
        <v>66</v>
      </c>
      <c t="n" s="7" r="B6">
        <v>112685</v>
      </c>
      <c t="n" s="7" r="C6">
        <v>0</v>
      </c>
      <c t="n" s="7" r="D6">
        <v>112685</v>
      </c>
      <c t="n" s="7" r="E6">
        <v>0</v>
      </c>
    </row>
    <row spans="1:5" r="7">
      <c t="s" s="4" r="A7">
        <v>73</v>
      </c>
      <c t="n" s="6" r="B7">
        <v>107818</v>
      </c>
      <c t="n" s="6" r="C7">
        <v>16183</v>
      </c>
      <c t="n" s="6" r="D7">
        <v>211151</v>
      </c>
      <c t="n" s="6" r="E7">
        <v>19760</v>
      </c>
    </row>
    <row spans="1:5" r="8">
      <c t="s" s="4" r="A8">
        <v>72</v>
      </c>
      <c t="n" s="6" r="B8">
        <v>11470951</v>
      </c>
      <c t="n" s="6" r="C8">
        <v>7094581</v>
      </c>
      <c t="n" s="6" r="D8">
        <v>21166745</v>
      </c>
      <c t="n" s="6" r="E8">
        <v>13115739</v>
      </c>
    </row>
    <row spans="1:5" r="9">
      <c t="s" s="4" r="A9">
        <v>356</v>
      </c>
    </row>
    <row spans="1:5" r="10">
      <c t="s" s="3" r="A10">
        <v>355</v>
      </c>
    </row>
    <row spans="1:5" r="11">
      <c t="s" s="4" r="A11">
        <v>66</v>
      </c>
      <c t="n" s="6" r="B11">
        <v>112685</v>
      </c>
      <c t="n" s="6" r="C11">
        <v>0</v>
      </c>
      <c t="n" s="6" r="D11">
        <v>112685</v>
      </c>
      <c t="n" s="6" r="E11">
        <v>0</v>
      </c>
    </row>
    <row spans="1:5" r="12">
      <c t="s" s="4" r="A12">
        <v>73</v>
      </c>
      <c t="n" s="6" r="B12">
        <v>0</v>
      </c>
      <c t="n" s="6" r="C12">
        <v>0</v>
      </c>
      <c t="n" s="6" r="D12">
        <v>0</v>
      </c>
      <c t="n" s="6" r="E12">
        <v>0</v>
      </c>
    </row>
    <row spans="1:5" r="13">
      <c t="s" s="4" r="A13">
        <v>72</v>
      </c>
      <c t="n" s="6" r="B13">
        <v>2841848</v>
      </c>
      <c t="n" s="6" r="C13">
        <v>1750973</v>
      </c>
      <c t="n" s="6" r="D13">
        <v>5771202</v>
      </c>
      <c t="n" s="6" r="E13">
        <v>2833253</v>
      </c>
    </row>
    <row spans="1:5" r="14">
      <c t="s" s="4" r="A14">
        <v>357</v>
      </c>
    </row>
    <row spans="1:5" r="15">
      <c t="s" s="3" r="A15">
        <v>355</v>
      </c>
    </row>
    <row spans="1:5" r="16">
      <c t="s" s="4" r="A16">
        <v>66</v>
      </c>
      <c t="n" s="6" r="B16">
        <v>0</v>
      </c>
      <c t="n" s="6" r="C16">
        <v>0</v>
      </c>
      <c t="n" s="6" r="D16">
        <v>0</v>
      </c>
      <c t="n" s="6" r="E16">
        <v>0</v>
      </c>
    </row>
    <row spans="1:5" r="17">
      <c t="s" s="4" r="A17">
        <v>73</v>
      </c>
      <c t="n" s="6" r="B17">
        <v>0</v>
      </c>
      <c t="n" s="6" r="C17">
        <v>0</v>
      </c>
      <c t="n" s="6" r="D17">
        <v>0</v>
      </c>
      <c t="n" s="6" r="E17">
        <v>0</v>
      </c>
    </row>
    <row spans="1:5" r="18">
      <c t="s" s="4" r="A18">
        <v>72</v>
      </c>
      <c t="n" s="6" r="B18">
        <v>5907774</v>
      </c>
      <c t="n" s="6" r="C18">
        <v>3113587</v>
      </c>
      <c t="n" s="6" r="D18">
        <v>9966817</v>
      </c>
      <c t="n" s="6" r="E18">
        <v>5918533</v>
      </c>
    </row>
    <row spans="1:5" r="19">
      <c t="s" s="4" r="A19">
        <v>358</v>
      </c>
    </row>
    <row spans="1:5" r="20">
      <c t="s" s="3" r="A20">
        <v>355</v>
      </c>
    </row>
    <row spans="1:5" r="21">
      <c t="s" s="4" r="A21">
        <v>66</v>
      </c>
      <c t="n" s="6" r="B21">
        <v>0</v>
      </c>
      <c t="n" s="6" r="C21">
        <v>0</v>
      </c>
      <c t="n" s="6" r="D21">
        <v>0</v>
      </c>
      <c t="n" s="6" r="E21">
        <v>0</v>
      </c>
    </row>
    <row spans="1:5" r="22">
      <c t="s" s="4" r="A22">
        <v>73</v>
      </c>
      <c t="n" s="6" r="B22">
        <v>107818</v>
      </c>
      <c t="n" s="6" r="C22">
        <v>16183</v>
      </c>
      <c t="n" s="6" r="D22">
        <v>211151</v>
      </c>
      <c t="n" s="6" r="E22">
        <v>19760</v>
      </c>
    </row>
    <row spans="1:5" r="23">
      <c t="s" s="4" r="A23">
        <v>72</v>
      </c>
      <c t="n" s="7" r="B23">
        <v>2721329</v>
      </c>
      <c t="n" s="7" r="C23">
        <v>2230021</v>
      </c>
      <c t="n" s="7" r="D23">
        <v>5428726</v>
      </c>
      <c t="n" s="7" r="E23">
        <v>4363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78</v>
      </c>
      <c t="s" s="2" r="B1">
        <v>63</v>
      </c>
      <c t="s" s="2" r="D1">
        <v>1</v>
      </c>
    </row>
    <row spans="1:5" r="2">
      <c t="s" s="2" r="B2">
        <v>2</v>
      </c>
      <c t="s" s="2" r="C2">
        <v>64</v>
      </c>
      <c t="s" s="2" r="D2">
        <v>2</v>
      </c>
      <c t="s" s="2" r="E2">
        <v>64</v>
      </c>
    </row>
    <row spans="1:5" r="3">
      <c t="s" s="3" r="A3">
        <v>79</v>
      </c>
    </row>
    <row spans="1:5" r="4">
      <c t="s" s="4" r="A4">
        <v>74</v>
      </c>
      <c t="n" s="7" r="B4">
        <v>-11363133</v>
      </c>
      <c t="n" s="7" r="C4">
        <v>-7078398</v>
      </c>
      <c t="n" s="7" r="D4">
        <v>-20955594</v>
      </c>
      <c t="n" s="7" r="E4">
        <v>-13095979</v>
      </c>
    </row>
    <row spans="1:5" r="5">
      <c t="s" s="3" r="A5">
        <v>80</v>
      </c>
    </row>
    <row spans="1:5" r="6">
      <c t="s" s="4" r="A6">
        <v>81</v>
      </c>
      <c t="n" s="6" r="B6">
        <v>19885</v>
      </c>
      <c t="n" s="6" r="C6">
        <v>0</v>
      </c>
      <c t="n" s="6" r="D6">
        <v>64144</v>
      </c>
      <c t="n" s="6" r="E6">
        <v>0</v>
      </c>
    </row>
    <row spans="1:5" r="7">
      <c t="s" s="4" r="A7">
        <v>82</v>
      </c>
      <c t="n" s="7" r="B7">
        <v>-11343248</v>
      </c>
      <c t="n" s="7" r="C7">
        <v>-7078398</v>
      </c>
      <c t="n" s="7" r="D7">
        <v>-20891450</v>
      </c>
      <c t="n" s="7" r="E7">
        <v>-130959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4</v>
      </c>
    </row>
    <row spans="1:3" r="3">
      <c t="s" s="3" r="A3">
        <v>84</v>
      </c>
    </row>
    <row spans="1:3" r="4">
      <c t="s" s="4" r="A4">
        <v>74</v>
      </c>
      <c t="n" s="7" r="B4">
        <v>-20955594</v>
      </c>
      <c t="n" s="7" r="C4">
        <v>-13095979</v>
      </c>
    </row>
    <row spans="1:3" r="5">
      <c t="s" s="3" r="A5">
        <v>85</v>
      </c>
    </row>
    <row spans="1:3" r="6">
      <c t="s" s="4" r="A6">
        <v>86</v>
      </c>
      <c t="n" s="6" r="B6">
        <v>89958</v>
      </c>
      <c t="n" s="6" r="C6">
        <v>20714</v>
      </c>
    </row>
    <row spans="1:3" r="7">
      <c t="s" s="4" r="A7">
        <v>87</v>
      </c>
      <c t="n" s="6" r="B7">
        <v>3506482</v>
      </c>
      <c t="n" s="6" r="C7">
        <v>3386319</v>
      </c>
    </row>
    <row spans="1:3" r="8">
      <c t="s" s="4" r="A8">
        <v>88</v>
      </c>
      <c t="n" s="6" r="B8">
        <v>78751</v>
      </c>
      <c t="n" s="6" r="C8">
        <v>0</v>
      </c>
    </row>
    <row spans="1:3" r="9">
      <c t="s" s="3" r="A9">
        <v>89</v>
      </c>
    </row>
    <row spans="1:3" r="10">
      <c t="s" s="4" r="A10">
        <v>33</v>
      </c>
      <c t="n" s="6" r="B10">
        <v>0</v>
      </c>
      <c t="n" s="6" r="C10">
        <v>-27</v>
      </c>
    </row>
    <row spans="1:3" r="11">
      <c t="s" s="4" r="A11">
        <v>27</v>
      </c>
      <c t="n" s="6" r="B11">
        <v>-11595</v>
      </c>
      <c t="n" s="6" r="C11">
        <v>0</v>
      </c>
    </row>
    <row spans="1:3" r="12">
      <c t="s" s="4" r="A12">
        <v>28</v>
      </c>
      <c t="n" s="6" r="B12">
        <v>-274302</v>
      </c>
      <c t="n" s="6" r="C12">
        <v>0</v>
      </c>
    </row>
    <row spans="1:3" r="13">
      <c t="s" s="4" r="A13">
        <v>29</v>
      </c>
      <c t="n" s="6" r="B13">
        <v>-1351291</v>
      </c>
      <c t="n" s="6" r="C13">
        <v>-439778</v>
      </c>
    </row>
    <row spans="1:3" r="14">
      <c t="s" s="4" r="A14">
        <v>32</v>
      </c>
      <c t="n" s="6" r="B14">
        <v>-64800</v>
      </c>
      <c t="n" s="6" r="C14">
        <v>-35200</v>
      </c>
    </row>
    <row spans="1:3" r="15">
      <c t="s" s="4" r="A15">
        <v>36</v>
      </c>
      <c t="n" s="6" r="B15">
        <v>508066</v>
      </c>
      <c t="n" s="6" r="C15">
        <v>558068</v>
      </c>
    </row>
    <row spans="1:3" r="16">
      <c t="s" s="4" r="A16">
        <v>37</v>
      </c>
      <c t="n" s="6" r="B16">
        <v>-78918</v>
      </c>
      <c t="n" s="6" r="C16">
        <v>1008976</v>
      </c>
    </row>
    <row spans="1:3" r="17">
      <c t="s" s="4" r="A17">
        <v>38</v>
      </c>
      <c t="n" s="6" r="B17">
        <v>65115</v>
      </c>
      <c t="n" s="6" r="C17">
        <v>0</v>
      </c>
    </row>
    <row spans="1:3" r="18">
      <c t="s" s="4" r="A18">
        <v>90</v>
      </c>
      <c t="n" s="6" r="B18">
        <v>2363</v>
      </c>
      <c t="n" s="6" r="C18">
        <v>-8441</v>
      </c>
    </row>
    <row spans="1:3" r="19">
      <c t="s" s="4" r="A19">
        <v>42</v>
      </c>
      <c t="n" s="6" r="B19">
        <v>-15442</v>
      </c>
      <c t="n" s="6" r="C19">
        <v>0</v>
      </c>
    </row>
    <row spans="1:3" r="20">
      <c t="s" s="4" r="A20">
        <v>91</v>
      </c>
      <c t="n" s="6" r="B20">
        <v>-18501207</v>
      </c>
      <c t="n" s="6" r="C20">
        <v>-8605348</v>
      </c>
    </row>
    <row spans="1:3" r="21">
      <c t="s" s="3" r="A21">
        <v>92</v>
      </c>
    </row>
    <row spans="1:3" r="22">
      <c t="s" s="4" r="A22">
        <v>93</v>
      </c>
      <c t="n" s="6" r="B22">
        <v>-22074850</v>
      </c>
      <c t="n" s="6" r="C22">
        <v>0</v>
      </c>
    </row>
    <row spans="1:3" r="23">
      <c t="s" s="4" r="A23">
        <v>94</v>
      </c>
      <c t="n" s="6" r="B23">
        <v>13112760</v>
      </c>
      <c t="n" s="6" r="C23">
        <v>0</v>
      </c>
    </row>
    <row spans="1:3" r="24">
      <c t="s" s="4" r="A24">
        <v>95</v>
      </c>
      <c t="n" s="6" r="B24">
        <v>-290202</v>
      </c>
      <c t="n" s="6" r="C24">
        <v>-75562</v>
      </c>
    </row>
    <row spans="1:3" r="25">
      <c t="s" s="4" r="A25">
        <v>96</v>
      </c>
      <c t="n" s="6" r="B25">
        <v>-9252292</v>
      </c>
      <c t="n" s="6" r="C25">
        <v>-75562</v>
      </c>
    </row>
    <row spans="1:3" r="26">
      <c t="s" s="3" r="A26">
        <v>97</v>
      </c>
    </row>
    <row spans="1:3" r="27">
      <c t="s" s="4" r="A27">
        <v>98</v>
      </c>
      <c t="n" s="6" r="B27">
        <v>0</v>
      </c>
      <c t="n" s="6" r="C27">
        <v>80435430</v>
      </c>
    </row>
    <row spans="1:3" r="28">
      <c t="s" s="4" r="A28">
        <v>99</v>
      </c>
      <c t="n" s="6" r="B28">
        <v>8043</v>
      </c>
      <c t="n" s="6" r="C28">
        <v>2999</v>
      </c>
    </row>
    <row spans="1:3" r="29">
      <c t="s" s="4" r="A29">
        <v>100</v>
      </c>
      <c t="n" s="6" r="B29">
        <v>0</v>
      </c>
      <c t="n" s="6" r="C29">
        <v>400000</v>
      </c>
    </row>
    <row spans="1:3" r="30">
      <c t="s" s="4" r="A30">
        <v>101</v>
      </c>
      <c t="n" s="6" r="B30">
        <v>8043</v>
      </c>
      <c t="n" s="6" r="C30">
        <v>80838429</v>
      </c>
    </row>
    <row spans="1:3" r="31">
      <c t="s" s="4" r="A31">
        <v>102</v>
      </c>
      <c t="n" s="6" r="B31">
        <v>-27745456</v>
      </c>
      <c t="n" s="6" r="C31">
        <v>72157519</v>
      </c>
    </row>
    <row spans="1:3" r="32">
      <c t="s" s="4" r="A32">
        <v>103</v>
      </c>
      <c t="n" s="6" r="B32">
        <v>66686695</v>
      </c>
      <c t="n" s="6" r="C32">
        <v>33854153</v>
      </c>
    </row>
    <row spans="1:3" r="33">
      <c t="s" s="4" r="A33">
        <v>104</v>
      </c>
      <c t="n" s="6" r="B33">
        <v>38941239</v>
      </c>
      <c t="n" s="6" r="C33">
        <v>106011672</v>
      </c>
    </row>
    <row spans="1:3" r="34">
      <c t="s" s="3" r="A34">
        <v>105</v>
      </c>
    </row>
    <row spans="1:3" r="35">
      <c t="s" s="4" r="A35">
        <v>106</v>
      </c>
      <c t="n" s="6" r="B35">
        <v>161049</v>
      </c>
      <c t="n" s="6" r="C35">
        <v>0</v>
      </c>
    </row>
    <row spans="1:3" r="36">
      <c t="s" s="4" r="A36">
        <v>107</v>
      </c>
      <c t="n" s="6" r="B36">
        <v>106680</v>
      </c>
      <c t="n" s="6" r="C36">
        <v>21000</v>
      </c>
    </row>
    <row spans="1:3" r="37">
      <c t="s" s="4" r="A37">
        <v>108</v>
      </c>
      <c t="n" s="6" r="B37">
        <v>0</v>
      </c>
      <c t="n" s="6" r="C37">
        <v>499549</v>
      </c>
    </row>
    <row spans="1:3" r="38">
      <c t="s" s="4" r="A38">
        <v>109</v>
      </c>
      <c t="n" s="7" r="B38">
        <v>0</v>
      </c>
      <c t="n" s="7" r="C38">
        <v>575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Summary of significant accounti</vt:lpstr>
      <vt:lpstr>Fair value measurements</vt:lpstr>
      <vt:lpstr>Cash equivalents and marketable</vt:lpstr>
      <vt:lpstr>Inventory</vt:lpstr>
      <vt:lpstr>Accrued expenses and other curr</vt:lpstr>
      <vt:lpstr>Common stock</vt:lpstr>
      <vt:lpstr>Stock-based compensation</vt:lpstr>
      <vt:lpstr>Income taxes</vt:lpstr>
      <vt:lpstr>Net loss per share</vt:lpstr>
      <vt:lpstr>Segment Information</vt:lpstr>
      <vt:lpstr>Summary of significant accoun18</vt:lpstr>
      <vt:lpstr>Fair value measurements (Tables</vt:lpstr>
      <vt:lpstr>Cash equivalents and marketab20</vt:lpstr>
      <vt:lpstr>Inventory (Tables)</vt:lpstr>
      <vt:lpstr>Accrued expenses and other cu22</vt:lpstr>
      <vt:lpstr>Common stock (Tables)</vt:lpstr>
      <vt:lpstr>Stock-based compensation (Table</vt:lpstr>
      <vt:lpstr>Net loss per share (Tables)</vt:lpstr>
      <vt:lpstr>Segment Information (Tables)</vt:lpstr>
      <vt:lpstr>Organization and operations (De</vt:lpstr>
      <vt:lpstr>Summary of significant accoun28</vt:lpstr>
      <vt:lpstr>Fair value measurements (Detail</vt:lpstr>
      <vt:lpstr>Cash equivalents and marketab30</vt:lpstr>
      <vt:lpstr>Inventory (Details)</vt:lpstr>
      <vt:lpstr>Accrued expenses and other cu32</vt:lpstr>
      <vt:lpstr>Common stock - Narrative (Detai</vt:lpstr>
      <vt:lpstr>Common stock - Restricted commo</vt:lpstr>
      <vt:lpstr>Stock-based compensation - Narr</vt:lpstr>
      <vt:lpstr>Stock-based compensation - Summ</vt:lpstr>
      <vt:lpstr>Stock-based compensation - Su37</vt:lpstr>
      <vt:lpstr>Income taxes (Details)</vt:lpstr>
      <vt:lpstr>Net los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4:46Z</dcterms:created>
  <dcterms:modified xmlns:dcterms="http://purl.org/dc/terms/" xmlns:xsi="http://www.w3.org/2001/XMLSchema-instance" xsi:type="dcterms:W3CDTF">2016-08-03T16:54:46Z</dcterms:modified>
  <dc:title xmlns:dc="http://purl.org/dc/elements/1.1/">Untitled</dc:title>
  <dc:description xmlns:dc="http://purl.org/dc/elements/1.1/"/>
  <dc:subject xmlns:dc="http://purl.org/dc/elements/1.1/"/>
  <cp:keywords/>
  <cp:category/>
</cp:coreProperties>
</file>